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ignificant Accounting Polici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Accrued Expenses and Accrued In" sheetId="15" state="visible" r:id="rId15"/>
    <sheet xmlns:r="http://schemas.openxmlformats.org/officeDocument/2006/relationships" name="Note Payable" sheetId="16" state="visible" r:id="rId16"/>
    <sheet xmlns:r="http://schemas.openxmlformats.org/officeDocument/2006/relationships" name="Commitments and Contingencies" sheetId="17" state="visible" r:id="rId17"/>
    <sheet xmlns:r="http://schemas.openxmlformats.org/officeDocument/2006/relationships" name="Stockholders' Equity (Deficienc"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stricted Cash (Tables)" sheetId="22" state="visible" r:id="rId22"/>
    <sheet xmlns:r="http://schemas.openxmlformats.org/officeDocument/2006/relationships" name="Property and Equipment (Tables)" sheetId="23" state="visible" r:id="rId23"/>
    <sheet xmlns:r="http://schemas.openxmlformats.org/officeDocument/2006/relationships" name="Right-of-Use Assets and Lease_2" sheetId="24" state="visible" r:id="rId24"/>
    <sheet xmlns:r="http://schemas.openxmlformats.org/officeDocument/2006/relationships" name="Accrued Expenses and Accrued _2" sheetId="25" state="visible" r:id="rId25"/>
    <sheet xmlns:r="http://schemas.openxmlformats.org/officeDocument/2006/relationships" name="Stockholders' Equity (Deficie_2" sheetId="26" state="visible" r:id="rId26"/>
    <sheet xmlns:r="http://schemas.openxmlformats.org/officeDocument/2006/relationships" name="Business Organization and Nat_2" sheetId="27" state="visible" r:id="rId27"/>
    <sheet xmlns:r="http://schemas.openxmlformats.org/officeDocument/2006/relationships" name="Going Concern and Management'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Restricted Cash (Details Narrat" sheetId="32" state="visible" r:id="rId32"/>
    <sheet xmlns:r="http://schemas.openxmlformats.org/officeDocument/2006/relationships" name="Restricted Cash - Schedule of R"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Right-of-Use Assets and Lease_3" sheetId="36" state="visible" r:id="rId36"/>
    <sheet xmlns:r="http://schemas.openxmlformats.org/officeDocument/2006/relationships" name="Right-of-Use Assets and Lease_4" sheetId="37" state="visible" r:id="rId37"/>
    <sheet xmlns:r="http://schemas.openxmlformats.org/officeDocument/2006/relationships" name="Right-of-Use Assets and Lease_5" sheetId="38" state="visible" r:id="rId38"/>
    <sheet xmlns:r="http://schemas.openxmlformats.org/officeDocument/2006/relationships" name="Right-of-Use Assets and Lease_6" sheetId="39" state="visible" r:id="rId39"/>
    <sheet xmlns:r="http://schemas.openxmlformats.org/officeDocument/2006/relationships" name="Right-of-Use Assets and Lease_7" sheetId="40" state="visible" r:id="rId40"/>
    <sheet xmlns:r="http://schemas.openxmlformats.org/officeDocument/2006/relationships" name="Accrued Expenses and Accrued _3" sheetId="41" state="visible" r:id="rId41"/>
    <sheet xmlns:r="http://schemas.openxmlformats.org/officeDocument/2006/relationships" name="Note Payable (Details Narrative" sheetId="42" state="visible" r:id="rId42"/>
    <sheet xmlns:r="http://schemas.openxmlformats.org/officeDocument/2006/relationships" name="Commitments and Contingencies (" sheetId="43" state="visible" r:id="rId43"/>
    <sheet xmlns:r="http://schemas.openxmlformats.org/officeDocument/2006/relationships" name="Stockholders' Equity (Deficie_3" sheetId="44" state="visible" r:id="rId44"/>
    <sheet xmlns:r="http://schemas.openxmlformats.org/officeDocument/2006/relationships" name="Stockholders' Equity (Deficie_4"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_(&quot;$ &quot;#,##0.000_);_(&quot;$ &quot;(#,##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Hancock Jaffe Laboratories, Inc.</t>
        </is>
      </c>
    </row>
    <row r="5">
      <c r="A5" s="4" t="inlineStr">
        <is>
          <t>Entity Central Index Key</t>
        </is>
      </c>
      <c r="B5" s="4" t="inlineStr">
        <is>
          <t>000166105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49775443</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t>
        </is>
      </c>
      <c r="B1" s="2" t="inlineStr">
        <is>
          <t>9 Months Ended</t>
        </is>
      </c>
    </row>
    <row r="2">
      <c r="B2" s="2" t="inlineStr">
        <is>
          <t>Sep. 30, 2020</t>
        </is>
      </c>
    </row>
    <row r="3">
      <c r="A3" s="3" t="inlineStr">
        <is>
          <t>Organization, Consolidation and Presentation of Financial Statements [Abstract]</t>
        </is>
      </c>
    </row>
    <row r="4">
      <c r="A4" s="4" t="inlineStr">
        <is>
          <t>Going Concern and Management's Liquidity Plan</t>
        </is>
      </c>
      <c r="B4" s="4" t="inlineStr">
        <is>
          <t>Note 2 – Going Concern and Management’s
Liquidity Plan The accompanying unaudited condensed financial
statements have been prepared on a going concern basis, which contemplates the realization of assets and the satisfaction of liabilities
in the normal course of business. The unaudited condensed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Q. The Company incurred a net loss of $4,761,483
and $5,334,644 for the nine months ended September 30, 2020 and 2019, respectively, and had an accumulated deficit of $60,949,408
at September 30, 2020. Cash used in operating activities was $5,063,516 and $4,273,179 for the nine months ended September 30,
2020 and 2019, respectively. The aforementioned factors raise substantial doubt about the Company’s ability to continue as
a going concern within one year after the issuance date of the financial statements. The Company expects to continue incurring losses
for the foreseeable future and recognizes the need to raise additional capital to sustain its operations, pursue its product development
initiatives and penetrate markets for the sale of its products. Toward that end, the Company has completed five separate equity
sales in 2020 through the filing date of this report raising aggregate net proceeds of approximately $12,200,000 (see Notes 10
and 11). As of September 30, 2020, the Company had cash balances of $5,629,003 and working capital of $4,062,232. Management believes
the proceeds from these transactions should provide sufficient cash to sustain the Company’s operations at least one year
after the issuance date of these financial statements. If necessary, after one year, management believes
that the Company could have access to additional capital resources through possible public or private equity offerings, debt financings,
corporate collaborations or other means. However, there is a material risk that the Company will be unable to raise additional
capital or obtain new financing when needed on commercially acceptable terms, if at all, or if it will be successful in implementing
its business plan and developing its medical devices. Further, the COVID-19 pandemic has disrupted the global economy and eroded
capital markets which makes it more difficult to obtain the financing that we need to fund and continue our operations. The inability
of the Company to raise needed capital would have a material adverse effect on the Company’s business, financial condition
and results of operations, and ultimately the Company could be forced to curtail or discontinue its operations, liquidate and/or
seek reorganization in bankruptcy.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September 30, 2020 and December
31, 2019, and for the three and nine months ended September 30, 2020 and 2019. The results of operations for the three and nine
months ended September 30, 2020 are not necessarily indicative of the operating results for the full year. These unaudited condensed
financial statements should be read in conjunction with the financial statements and notes thereto for the year ended December
31, 2019 included in the Company’s Form 10-K filed with the SEC on March 18, 2020. The condensed balance sheet as of December
31, 2019 has been derived from the Company’s audi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On September 15, 2020, the fair value of derivative
liabilities was reclassified to equity when the Company’s stockholders approved the increase of its authorized shares of
capital stock. (See Note 10 –Stockholders’ Equity (Deficiency) Common Stock 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2020 199,907
Change in fair value of derivative liabilities 81,276
Balance June 30, 2020 281,183
Change in fair value of derivative liabilities 53,046
Reclassification of warrant derivatives to equity (334,229 )
Balance – September 30, 2020 $ - Derivative Liabilities On February 25, 2020 in connection with a private
placement of its securities (Note 10), the Company issued warrants to purchase 1,430,000 shares of its common stock. The Company
determined these warrants were derivative financial instruments when issued.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September 15, 2020, the fair value of derivative liabilities was
reclassified to equity when the Company’s stockholders approved the increase of its authorized shares of capital stock. (See
Note 10 –Stockholders’ Equity (Deficiency) Common Stock The Company recorded a gain on the change in
fair value of derivative liabilities of $211,807 during the nine months ended September 30, 2020 and a loss on the change in fair
value of derivative liabilities of $53,046 during the quarter ended September 30, 2020. Sequencing Policy On July 15, 2020, the Company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Net Loss per Share The Company computes basic and diluted loss
per share by dividing net loss attributable to common stockholders by the weighted average number of common stock outstanding during
the period. Net loss attributable to common stockholders consists of net loss, adjusted for the convertible preferred stock deemed
dividend resulting from the 8% cumulative dividend on the Preferred Stock (see Note 10 - Stockholders Equity (Deficiency) Series
C Convertible Preferred Stock The following table summarizes the number of
potentially dilutive common stock equivalents excluded from the calculation of diluted net loss per common share as of September
30, 2020 and 2019:
September 30,
2020 2019
Shares of common stock issuable upon exercise of warrants 34,022,068 4,366,960
Shares of common stock issuable upon exercise of options 5,315,540 1,517,000
Potentially dilutive common stock equivalents excluded from diluted net loss per share 39,337,608 5,883,960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5,379,003 and $1,867,286 as of September 30,
2020 and December 31, 2019, respectively. The Company periodically evaluates the financial stability of the financial institutions
with whom it maintains its cash balances. As of September 30, 2020, and as of the date of filing this report, the Company is not
aware of any circumstances which would indicate they are not financially sound. For the nine months ended September 30, 2019,
all of the Company’s revenues were from royalties as a result of the three-year Post-Acquisition Supply Agreement with LeMaitre
Vascular, Inc. that was effective from March 18, 2016 to March 18, 2019. The Company did not have any similar revenue in the nine
months ended September 30, 2020.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1 - Subsequent Events. Recent Accounting Pronouncements In December 2019, the FASB issued ASU No.
2019-12,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0</t>
        </is>
      </c>
    </row>
    <row r="3">
      <c r="A3" s="3" t="inlineStr">
        <is>
          <t>Cash and Cash Equivalents [Abstract]</t>
        </is>
      </c>
    </row>
    <row r="4">
      <c r="A4" s="4" t="inlineStr">
        <is>
          <t>Restricted Cash</t>
        </is>
      </c>
      <c r="B4" s="4" t="inlineStr">
        <is>
          <t xml:space="preserve">Note 4 – Restricted Cash As of September 30, 2020, the Company did not
have any restricted cash. Previously, the Company had maintained a restricted cash balance in connection with a vendor litigation
matter with ATSCO, Inc. (see Note 9 - Commitments and Contingencies - Litigations Claims and Assessments The following table provides a reconciliation
of cash, cash equivalents and restricted cash reported in the balance sheet as of September 30, 2019 and that sum to the total
of the same amounts shown in the statement of cash flows for the nine months ending September 30, 2019 with the comparative cash
balance without restricted cash as of September 30, 2020.
As of September 30,
2020 2019
Cash and cash equivalents $ 5,629,003 $ 2,943,409
Restricted cash - 810,055
Total cash, cash equivalents, and restricted cash in the balance sheets $ 5,629,003 $ 3,753,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5 – Property and Equipment As of September 30, 2020 and December 31, 2019,
property and equipment consist of the following:
September 30, December 31,
2020 2019
Laboratory equipment $ 332,126 $ 214,838
Furniture and fixtures 93,417 93,417
Computer software and equipment 61,771 50,403
Leasehold improvements 158,092 158,092
Construction Work in Progress – Software 244,479 220,384
889,885 737,134
Less: accumulated depreciation (464,359 ) (393,107 )
Property and equipment, net $ 425,526 $ 344,027 Depreciation expense
amounted to $66,857 and $26,828 for the nine months ended September 30, 2020 and 2019, respectively. Depreciation expense is reflected
in general and administrative expenses in the accompanying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9 Months Ended</t>
        </is>
      </c>
    </row>
    <row r="2">
      <c r="B2" s="2" t="inlineStr">
        <is>
          <t>Sep. 30, 2020</t>
        </is>
      </c>
    </row>
    <row r="3">
      <c r="A3" s="3" t="inlineStr">
        <is>
          <t>Leases [Abstract]</t>
        </is>
      </c>
    </row>
    <row r="4">
      <c r="A4" s="4" t="inlineStr">
        <is>
          <t>Right-of-Use Assets and Lease Liability</t>
        </is>
      </c>
      <c r="B4" s="4" t="inlineStr">
        <is>
          <t xml:space="preserve">Note 6 – Right-of-Use Assets and Lease
Liability On September 20, 2017, the Company renewed
its operating lease for its manufacturing facility in Irvine, California, effective October 1, 2017, for five years with an option
to extend the lease for an additional 60-month term at the end of lease term. The initial lease rate was $26,838 per month with
escalating payments. In connection with the lease, the Company is obligated to pay $7,254 monthly for operating expenses for building
repairs and maintenance. The Company has no other operating or financing leases with terms greater than 12 months. The Company adopted Accounting Standards Codification
(“ASC”) Topic 842, Leases (Topic 842) effective January 1, 2019 using the modified-retrospective method and elected
the package of transition practical expedients for expired or existing contracts, which does not require reassessment of previous
conclusions related to contracts containing leases, lease classification and initial direct costs, and therefore the comparative
periods presented are not adjusted. In addition, the Company elected to adopt the short-term lease exception and not apply Topic
842 to arrangements with lease terms of 12 months or less. On January 1, 2019, upon adoption of Topic 842, the Company recorded
right-of-use assets of $1,099,400, lease liabilities of $1,121,873 and eliminated deferred rent of $22,473. The Company determined
the lease liabilities using the Company’s estimated incremental borrowing rate of 8.5% to estimate the present value of the
remaining monthly lease payments. Our operating lease cost is as follows:
For the Three Months Ended September 30,
For the Nine Months Ended September 30,
2020 2020
Operating lease cost $ 85,492 $ 256,475
Supplemental cash flow information related
to our operating lease is as follows:
For the Three Months Ended September 30,
For the Nine Months Ended September 30,
2020 2020
Operating Cash Flow Information:
Cash paid for amounts in the measurement of lease liabilities $ 85,416 $ 256,248
Remaining lease term and discount rate for our operating lease is as follows:
September 30, 2020
Remaining lease term 2 years
Discount rate 8.5 % Maturity of our lease liabilities by fiscal
year for our operating lease is as follows:
Three months ended December 31, 2020 $ 87,981
Year ended December 31, 2021 354,561
Year Ended December 31, 2022 271,854
Total $ 714,396
Less: Imputed Interest (74,277 )
Present value of our lease liability $ 640,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Accrued Interest</t>
        </is>
      </c>
      <c r="B1" s="2" t="inlineStr">
        <is>
          <t>9 Months Ended</t>
        </is>
      </c>
    </row>
    <row r="2">
      <c r="B2" s="2" t="inlineStr">
        <is>
          <t>Sep. 30, 2020</t>
        </is>
      </c>
    </row>
    <row r="3">
      <c r="A3" s="3" t="inlineStr">
        <is>
          <t>Payables and Accruals [Abstract]</t>
        </is>
      </c>
    </row>
    <row r="4">
      <c r="A4" s="4" t="inlineStr">
        <is>
          <t>Accrued Expenses and Accrued Interest</t>
        </is>
      </c>
      <c r="B4" s="4" t="inlineStr">
        <is>
          <t xml:space="preserve">Note 7 – Accrued Expenses and Accrued
Interest As of September 30, 2020, and December 31,
2019, accrued expenses consist of the following:
September 30, December 31,
2020 2019
Accrued compensation costs $ 233,428 $ 151,858
Accrued professional fees 23,000 141,310
Accrued franchise taxes 25,607 30,270
Accrued research and development 5,637 -
Other accrued expenses - 10,000
Accrued expenses $ 287,672 $ 333,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0</t>
        </is>
      </c>
    </row>
    <row r="3">
      <c r="A3" s="3" t="inlineStr">
        <is>
          <t>Debt Disclosure [Abstract]</t>
        </is>
      </c>
    </row>
    <row r="4">
      <c r="A4" s="4" t="inlineStr">
        <is>
          <t>Note Payable</t>
        </is>
      </c>
      <c r="B4" s="4" t="inlineStr">
        <is>
          <t>Note 8 – Note Payable On April 12, 2020, the Company obtained loan
(the “Loan”) in the amount of $312,700, pursuant to the Paycheck Protection Program (the “PPP”) under Division
A, Title I of the CARES Act, which was enacted March 27, 2020. The Loan, which was in the form of a Note dated
April 12, 2020, matures on April 12, 2022 and bears interest at a rate of 1% per annum, payable monthly commencing on November
12, 2020. The Note may be prepaid at any time before maturity with no prepayment penalties. Funds from the Loan may only be used
for payroll costs, costs used to continue group health care benefits, mortgage payments, rent, utilities, and interest on other
debt obligations incurred before February 15, 2020. The Company believes it has used the entire Loan amount for qualifying expenses.
Under the terms of the PPP, certain amounts of the Loan may be forgiven if they are used for qualifying expenses as described in
the CARES Act. As of September 30, 2020, the note payable
balance was $312,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September 21, 2018, ATSCO, Inc., a vendor,
filed a lawsuit with the Superior Court seeking payment of $809,520 plus legal costs for disputed invoices to the Company dated
from 2015 to June 30, 2018. The Company had entered into a Services and Material Supply Agreement (“Agreement”), dated
March 4, 2016 for ATSCO to supply porcine and bovine tissue to the Company. On January 18, 2019, the Orange County Superior Court
granted a Right to Attach Order and Order for Issuance of Writ of Attachment in the amount of $810,055 (the “Disputed Amount”)
and on March 21, 2019, the Santa Clara, CA sheriff department served the Writ of Attachment and took custody of and was holding
the Disputed Amount (see Note 4 – Restricted Cash). On July 20, 2020, the Company and ATSCO agreed to settle the dispute.
Pursuant to the terms of the settlement, the Company agreed to release the Disputed Amount of restricted cash in exchange for a
full release from all claims made by ATSCO related to this matter. On August 28, 2020, ATSCO took possession of the Restricted
Cash. Accordingly, as of September 30, 2020, the Company has removed the restricted cash and related accounts payable from its
financial statements. The Company has replaced ATSCO and has entered
into new supply relationships with two domestic and one international company to supply porcine and bovine tissues. On October 8, 2018, Gusrae Kaplan Nusbaum PLLC
(“Gusrae”) filed a complaint with the Supreme Court of the State of New York seeking payment of $178,926 plus interest
and legal costs for invoices to the Company dated from November 2016 to December 2017. In July 2016, the Company retained Gusrae
to represent the Company in connection with certain specific matters. The Company believes that Gusrae has not applied all of the
payments made by the Company along with billing irregularities and errors and is disputing the amount owed. The Company recorded
the disputed invoices in accounts payable and as of June 30, 2020, the Company has fully accrued for the outstanding claim against
the Company. On July 9, 2020, the Company was served with
a civil complaint filed in the Superior Court for the State of California, County of Orange by a former employee, Robert Rankin,
who resigned as the Company’s Chief Financial Officer, Secretary and Treasurer on March 30, 2020. The complaint asserts
several causes of action, including a cause of action for failure to timely pay Mr. Rankin’s accrued and unused vacation
and three months’ severance under his July 16, 2018 employment agreement with the Company. The complaint seeks, among other
things, back pay, unpaid wages, compensatory damages, punitive damages, attorneys’ fees, and costs. The Company intends
to vigorously defend the claims, investigate the allegations, and assert counter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9 Months Ended</t>
        </is>
      </c>
    </row>
    <row r="2">
      <c r="B2" s="2" t="inlineStr">
        <is>
          <t>Sep. 30, 2020</t>
        </is>
      </c>
    </row>
    <row r="3">
      <c r="A3" s="3" t="inlineStr">
        <is>
          <t>Equity [Abstract]</t>
        </is>
      </c>
    </row>
    <row r="4">
      <c r="A4" s="4" t="inlineStr">
        <is>
          <t>Stockholders' Equity (Deficiency)</t>
        </is>
      </c>
      <c r="B4" s="4" t="inlineStr">
        <is>
          <t>Note 10 –Stockholders’ Equity
(Deficiency On September 15, 2020, the Company completed
a special meeting of stockholders (the “Special Meeting”). At the Special Meeting, the Company’s stockholders,
among other things, (i) approved an amendment to the Company’s Amended and Restated Certificate of Incorporation (the “A&amp;R
Certificate of Incorporation”) to increase the aggregate number of authorized shares of common stock by 200,000,000 shares
from 50,000,000 to 250,000,000 shares; (ii) approved an amendment to the A&amp;R Certificate of Incorporation to reduce the vote
required to amend, repeal, or adopt any provisions of the A&amp;R Certificate of Incorporation from the approval of 66 2/3% of
the voting power of the shares of the then outstanding voting stock of the Company entitled to vote to a majority of such shares;
and (iii) approved a reverse stock split of the Company’s common stock at a ratio of between one-for-five and one-for-twenty-five,
with such ratio to be determined at the sole discretion of the Company’s Board of Directors (the “Board”) and
with such reverse stock split to be effected at such time and date, if at all, as determined by the Board in its sole discretion. Common Stock On February 25, 2020,
the Company raised $650,000 in gross proceeds through a private placement bridge offering of its common stock and warrants to purchase
its common stock to certain accredited investors (the “Bridge Offering”). The Company sold an aggregate of 1,300,000
shares of common stock and warrants to purchase 1,300,000 shares of common stock in the Bridge Offering pursuant to a securities
purchase agreement between the Company and each of the investors in the Bridge Offering (the “Purchase Agreement”).
The warrants are exercisable for a the period commencing the date the Company’s stockholders approve either an increase in
the number of the Company’s authorized shares or a reverse stock split and ending on February 25, 2025 and have an exercise
price of $0.79 per share. Pursuant to the terms of the Purchase Agreement, the Company agreed to hold a meeting of its stockholders
on or prior to May 25, 2020 for the purpose of seeking approval of either an increase in the number of shares of common stock the
Company is authorized to issue or a reverse split of the Company’s common stock (a “Capital Event”). The Company
did not hold a meeting until September 15, 2020, at which time the Company’s stockholders approved various measures including
those comprising a Capital Event. On April 24, 2020,
the Company entered into a Securities Purchase Agreement (the “April 2020 Purchase Agreement”) with certain investors
for the purpose of raising approximately $1.0 million in gross proceeds for the Company. Pursuant to the terms of the April 2020
Purchase Agreement, the Company agreed to sell, in a registered direct offering, an aggregate of 1,886,793 shares of the Company’s
common stock, at a purchase price of $0.405 per share, and in a concurrent private placement, warrants to purchase up to 1,886,793
shares of common stock, at a purchase price of $0.125 per warrant, for a combined purchase price per share and warrant of $0.53.
The warrants are exercisable immediately on the date of issuance at an exercise price of $0.405 per share and will expire five
years following the date of issuance. The closing of the
sales of these securities under the April 2020 Purchase Agreement occurred on April 28, 2020. Net proceeds to the Company from
the transactions, after deducting the placement agent’s fees and expenses but before paying the Company’s estimated
offering expenses, and excluding the proceeds, if any, from the exercise of the warrants, were $811,641. On June 1, 2020, the
Company entered into a Securities Purchase Agreement (the “June 2020 Purchase Agreement”) with certain investors for
the purpose of raising approximately $1,333,000 in gross proceeds for the Company. Pursuant to the terms of the June 2020 Purchase
Agreement, the Company agreed to sell, in a registered direct offering, an aggregate of 2,930,402 shares of the Company’s
common stock at a purchase price of $0.33 per share, and in a concurrent private placement, warrants to purchase up to 2,930,402
shares of common stock at a purchase price of $0.125 per warrant, for a combined purchase price per share and warrant of $0.455.
The warrants are exercisable immediately on the date of issuance at an exercise price of $0.33 per share and will expire five years
following the date of issuance. The closing of the
sales of these securities under the June 2020 Purchase Agreement occurred on June 3, 2020. Net proceeds to the Company from the
transactions, after deducting the placement agent’s fees and expenses but before paying the Company’s estimated offering
expenses, and excluding the proceeds, if any, from the exercise of the warrants, were $1,161,667. On July 17, 2020, the Company entered into
an Underwriting Agreement relating to a firm commitment public offering (the “Public Offering”) of 12,500,000 units
(the “Units”), consisting of an aggregate of 12,500,000 shares of common stock and warrants to purchase up to 12,500,000
shares of common stock at a public offering price of $0.32 per Unit. Pursuant to the terms of the Underwriting Agreement, the underwriters
also exercised their overallotment option in full, purchasing an additional 1,875,000 shares of common stock and warrants to purchase
up to 1,875,000 shares of common stock for an aggregate purchase of 14,375,000 shares and warrants to purchase up to 14,375,000
shares of common stock. The warrants have an initial exercise price of $0.32 per share, subject to customary adjustments, and will
expire seven years from the date of issuance. Exercisability of the warrants was subject to stockholder approval of an increase
in the number of authorized shares of common stock or a reverse stock split, in either case, in an amount sufficient to permit
exercise in full of the warrants, which was obtained on September 15, 2020. Pursuant to the Underwriting Agreement, the
Company also issued to the underwriters as compensation a warrant to purchase up to 750,000 shares of common stock with substantially
the same terms as the warrants issued in the Public Offering. The closing of this transaction occurred on
July 21, 2020. Net proceeds to the Company, after deducting the underwriters and placement agent’s fees and expenses, including
the Company’s estimated offering expenses, and excluding the proceeds, if any, from the exercise of the warrants issued in
the Public Offering, were $3,882,000. As of the July 21, 2020 closing, did not have sufficient authorized common shares to share
settle all outstanding stock options and warrants. On February 7, 2019,
the Company entered into an Agreement (“MZ Agreement”) with MZHCI, LLC a MZ Group Company (“MZ”) for MZ
to provide investor relations advisory services. The MZ Agreement was for an initial term of twelve (12) months with six-month
automatic extension periods. MZ received cash compensation of $8,000 per month and eighty-five thousand (85,000) restricted shares
which vested quarterly over the initial twelve-month term. Effective on July 24, 2020, the Company and MZ terminated the agreement. Series C Convertible Preferred Stock In a private placement occurring concurrently
with the Public Offering, the Company entered into a Securities Purchase Agreement with certain investors pursuant to which the
Company agreed to sell 4,205,406 shares of its Series C Convertible Preferred Stock (the “Preferred Stock”) and warrants
to purchase up to 6,078,125 shares of its common stock for a combined purchase price per share and warrant of $0.37. Pursuant to
its terms, the Preferred Stock may convert into 6,078,125 shares of common stock. The warrants issued have an initial per share
exercise price of $0.32, subject to customary adjustments, and will expire seven years from the date of issuance. The gross proceeds were $1,556,000 and the
net proceeds to the Company from the transaction, after deducting the underwriters and placement agent’s fees and expenses,
including the Company’s estimated offering expenses, and excluding the proceeds, if any, from the exercise of the warrants
issued in the private placement, were $1,358,000. The holders of the Company’s Preferred
Stock vote with holders of the Common Stock, and with any other shares of preferred stock that vote with the Common Stock, with
each holder of Preferred Stock being entitled to one vote per share of Preferred Stock, and are entitled to receive 8% non-compounding
cumulative dividends, payable when, as and if declared by the Board of Directors. The Series C Preferred Stock ranks senior to
the common stock as to dividends and the distribution of assets in the event of any liquidation, dissolution, or winding up of
the Company, either voluntary or involuntary or any sale of the Company. In the event of any liquidation, dissolution,
or winding up of the Company, either voluntary or involuntary, or any sale of the Company, the holders of Preferred Stock are entitled
to receive, before and in preference to any distribution of any of the assets to the holders of the common stock, or any other
series of the Company’s preferred stock that is junior to the Preferred Stock, an amount per share equal to $0.37 for each
outstanding share of Preferred Stock (the “Original Series C Issue Price”), plus all accrued but unpaid dividends thereon
through the date of such event. As of September 30, 2020, the holders of Preferred
Stock are entitled to receive a liquidation preference payment of $0.37 per share, plus accrued and unpaid dividends totaling,
in the aggregate, $23,859. During the three and nine months ended September 30, 2020, the Company recognized the $23,859 as a deemed
dividend for the purpose of calculating loss attributable to common stockholders and loss per share. The liquidation preference
of the Preferred Stock is subordinate and ranks junior to all indebtedness of the Company. The Company may elect to convert the Preferred
Stock to common stock in the event the Company either (i) consummates a merger, or (ii) raises an aggregate of at least $8,000,000
in gross proceeds in a transaction or series of transactions within any twelve (12) month period. In the event the Company elects
to effect such a conversion, each share of Series C Preferred Stock is convertible into 1.445 shares of common stock. The Company determined that the Preferred Stock
represented permanent equity due to the absence of a redemption feature and the embedded conversion option was clearly and closely
related to the equity host and did not require bifurcation. The $2,431,250 fair value of the warrants was calculated using the
Black-Scholes option pricing model, using the $0.44 stock price, an expected term of 7.0 years, volatility of 118.7%, a risk-free
rate of 0.47% and expected dividends of 0.00%. The $1,556,000 of gross proceeds were allocated on a relative fair value basis of
$607,220 to the Preferred Stock and $948,781 to the warrants. The Preferred Stock includes a contingent beneficial conversion feature
(“BCF”) which was valued at its $2,067,155 intrinsic value using the commitment date stock price of $0.44 per share
and the effective conversion price of $0.10 per share, but was limited to the $607,220 of proceeds that were allocated to the Preferred
Stock. The contingent BCF will be recognized when the contingency is resolved. If the BCF is recognized, it will be recorded as
a deemed dividend for the purposes of calculating earnings per share. In addition, since the Company does not have retained earnings,
the dividend will be recorded against additional paid-in capital. Warrants Certain investors in the Public Offering agreed
with the underwriter to enter into a lock-up and voting agreement (the “Lock-Up and Voting Agreements”) whereby each
such investor was subject to a lock-up period through July 21, 2020 and agreed to vote all shares of common stock each beneficially
owned on the closing date of the Public Offering with respect to any proposals presented to the stockholders of the Company. Additionally,
certain investors that agreed to enter into the Lock-Up and Voting Agreements, as consideration for their waiver of certain rights
described in the April 2020 Purchase Agreement and June 2020 Purchase Agreement, were issued unregistered warrants (the “Waiver
Warrants”) to purchase an aggregate of 3,495,000 shares of common stock. These warrants were substantially similar to the
warrants issued in the concurrent private placement, except that they warrants have a term of five (5) years, an exercise price
equal to $0.37 per share and carry piggy-back registration rights. Exercisability of the warrants issued in the
February 25 transaction was subject to stockholder approval of a Capital Event. The warrants issued in the April and June transactions
were immediately exercisable. Exercisability of the warrants issued in the July Public Offering and Private Placement was subject
to the later to occur of (i) date that the Company files an amendment to its amended and restated certificate of incorporation
to reflecting stockholder approval of either an increase in the number of our authorized shares of Common Stock or a reverse stock
split (in either case in an amount sufficient to permit the conversion in full of the Preferred Stock and exercise in full of the
warrants), and (ii) the date of approval as may be required by the applicable rules and regulations of The Nasdaq Stock Market
LLC (or any successor entity) from the stockholders of the Company with respect to the transactions contemplated by the Securities
Purchase Agreement, including the issuance of all of the shares issuable upon conversion of the Preferred Stock and warrants in
excess of 19.99% of the issued and outstanding common stock on the closing date of the private placement. On June 15, 2020, the Company filed a registration
statement covering the warrants issued in the April and June transactions. The registration statement was declared effective on
June 23, 2020. At the Special Meeting held on September 15, 2020, the Company’s stockholders approved measures comprising
a Capital Event, as defined in the February transaction, increasing the authorized common shares by an amount sufficient to cover
the exercise of warrants purchased in that transaction as well as the Public Offering and Private Placement, and including common
shares issuable upon conversion of the Company’s Series C Preferred Stock. The Company filed its amended and restated certificate
of incorporation on September 17, 2020 and filed a registration statement covering the warrants issued in the February and July
transactions. This registration statement became effective on October 22, 2020, such that all of the warrants issued in 2020 are
now exercisable. On January 3, 2019, the Company entered into
an Agreement (“Alere Agreement”) with Alere Financial Partners, a division of Cova Capital Partners LLC (“Alere”)
for Alere to provide capital markets advisory services. The Alere Agreement is on a month to month basis that can be cancelled
by either party with thirty (30) days advance notice. The Company will pay a monthly fee of $7,500 and issued to Alere five-year
warrants to purchase 35,000 shares of the Company’s common stock at an exercise price of $1.59, equal to the closing price
of the Company’s common stock on February 7, 2019, the date of approval by the Company’s board of directors. On June
11, 2019, both parties agreed to terminate the Alere Agreement as of June 30, 2019 and the unvested warrants as of June 30, 2019,
totaling 17,500, were forfeited. In addition to the warrants issued to investors
in the Bridge Offering described above, the placement agent received a warrant to purchase 130,000 shares of the Company’s
common stock containing substantially the same terms as the warrant issued to investors in that transaction. The Company determined
that all of the warrants issued in connection with the Bridge Offering were derivative instruments because the Company did not
have control of the obligation to obtain shareholder approval by May 25, 2020 to increase the number of authorized shares or to
approve a reverse stock split. The accounting treatment of derivative financial instruments requires that the Company record the
warrants as a liability at fair value and mark-to-market the instruments at fair values as of each subsequent balance sheet date.
Any change in fair value is recorded as a change in the fair value of derivative liabilities for each reporting period at each
balance sheet date. The fair value of the warrants was determined
using a Monte Carlo simulation, incorporating observable market data and requiring judgment and estimates. The Company reassesses
the classification at each balance sheet date. If the classification changes as a result of events during the period, the contract
will be reclassified as of the date of the event that causes the reclassification. The warrant derivatives were valued as of the
February 25, 2020 issuance date, as of the quarter ended March 31, 2020, as of June 30, 2020, and as of September 15, 2020 when
the Company’s stockholders approved an increase in authorized shares in an amount sufficient to allow full exercise of these
warrants. The value at issuance was $546,036 and was recorded as a derivative liability. The value of the derivative liability
was $199,907 at March 31, 2020, $281,183 at June 30, 2020, and $334,229 at September 15, 2020. The derivative liability increased $53,046
and decreased $211,807 during the three and nine months ended September 30, 2020, respectively. The changes in derivative liability
is reflected in Other Income on the Condensed Statement of Operations. On September 15, 2020, the fair value of derivative
liabilities was reclassified to equity when the Company’s stockholders approved items comprising a Capital Event. Accordingly,
there is no fair value of derivative liabilities as of September 30, 2020. The following inputs and assumptions were used
for the valuation of the derivative liability:
February 25, 2020 March 31, 2020 June 30, 2020 September 15, 2020
Stock Price $ 0.70 $ 0.295 $ 0.3859 $ 0.4346
Projected Volatility 97.1 % 102.7 % 102.7 % 110.7 %
Risk-Free Rate 1.36 % 0.38 % 0.29 % 0.31 %
● It was assumed the stock price would fluctuate with the Company’s projected volatility.
● The projected volatility was based on the historical volatility of the Company.
● If the Company was required to pay the fair value of the warrant in cash as of May 25, 2020, the obligation was discounted at the Company’s estimated cost of debt based on short-term C-CCC bond ratings of 19.5% and 28.5%.
● The likelihood of the Company calling a shareholder meeting and achieving shareholder approval was 90% as of February 25, 2020.
● As June 30, 2020, the Company projected shareholder approval would not be obtained until approximately 8/31/20. No mandatory exercise was allowed prior to that date.
● Until the Company obtained shareholder approval to increase the authorized shares on September 15, 2020, we assumed the warrant holders have an option to require the Company to pay the fair value of the warrants. The derivative value at that date was $334,229. Warrant Exercises During the three and nine months ending September
30, 2020, warrants to purchase 1,818,682 shares of common stock were exercised resulting in proceeds to the Company of $631,626. Stock Options From time to time, the Company issues options
for the purchase of its common stock to employees and others. On July 18, 2020, the Company granted 100,000 options to each of
its four independent directors and a total of 2,650,000 options to various executive officers, other employees and a consultant.
The exercise price for these stock options is $0.40 per share, the closing price of the Company’s stock on the business day
preceding the grant date. The Company recognized $194,421 and $159,865 of stock-based compensation related to stock options during
the three months ended September 30, 2020 and 2019, respectively, and recognized $363,027 and $329,454 of stock-based compensation
related to stock options during the nine months ended September 30, 2020 and 2019, respectively. As of September 30, 2020, there
was $1,138,934 of unrecognized stock-based compensation expense related to outstanding stock options that will be recognized over
the weighted average remaining vesting period of 2.5 years. Restricted Stock Units On September 13, 2019, under the Company’s
nonemployee director compensation program, the Company granted two of its independent directors 78,125 restricted a stock units
each in connection with their appointment to the Board in accordance with the Option Plan, which, based on the Company’s
closing stock price on the grant date were valued at $0.96 per unit for an aggregate grant date value of $150,000. These units
vest in equal annual portions on the anniversary of their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On October 7, 2020, the Company entered into
a Securities Purchase Agreement (the “October 2020 Purchase Agreement”) with certain investors for the purpose of raising
approximately $5,100,000 million in gross proceeds for the Company. Pursuant to the terms of the October 2020 Purchase Agreement,
the Company agreed to sell, in a registered direct offering, an aggregate of 9,532,709 shares of the Company’s common stock
at a purchase price of $0.41 per share, and in a concurrent private placement, warrants to purchase up to 9,532,709 shares of common
stock at a purchase price of $0.125 per warrant, for a combined purchase price per share and warrant of $0.535. The warrants are
exercisable immediately on the date of issuance at an exercise price of $0.41 per share and will expire five years following the
date of issuance. The closing of the sales of these securities
under the October 2020 Purchase Agreement occurred on October 9, 2020. Net proceeds to the Company from the transactions, after
deducting the placement agent’s fees and expenses but before paying the Company’s estimated offering expenses, and
excluding the proceeds, if any, from the exercise of the warrants, were approximately $4,450,000. On November 10, 2020 the Company agreed to
pay Spartan Capital Securities LLC $355,000 in cash, and warrants to purchase 440,449 shares of common stock at a purchase price
of $0.32 per share, and warrants to purchase 451,402 shares of common stock at a purchase price of $0.41 per share. These amounts
were in dispute and were paid pursuant to an investment banking agreement dated February 12, 2020 in connection with financings
which occurred in July and October. The investment banking agreement has now been terminated with no further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5629003</v>
      </c>
      <c r="C3" s="6" t="n">
        <v>1307231</v>
      </c>
    </row>
    <row r="4">
      <c r="A4" s="4" t="inlineStr">
        <is>
          <t>Prepaid expenses and other current assets</t>
        </is>
      </c>
      <c r="B4" s="5" t="n">
        <v>348653</v>
      </c>
      <c r="C4" s="5" t="n">
        <v>116647</v>
      </c>
    </row>
    <row r="5">
      <c r="A5" s="4" t="inlineStr">
        <is>
          <t>Total Current Assets</t>
        </is>
      </c>
      <c r="B5" s="5" t="n">
        <v>5977656</v>
      </c>
      <c r="C5" s="5" t="n">
        <v>1423878</v>
      </c>
    </row>
    <row r="6">
      <c r="A6" s="4" t="inlineStr">
        <is>
          <t>Property and equipment, net</t>
        </is>
      </c>
      <c r="B6" s="5" t="n">
        <v>425526</v>
      </c>
      <c r="C6" s="5" t="n">
        <v>344027</v>
      </c>
    </row>
    <row r="7">
      <c r="A7" s="4" t="inlineStr">
        <is>
          <t>Restricted Cash</t>
        </is>
      </c>
      <c r="B7" s="4" t="inlineStr">
        <is>
          <t xml:space="preserve"> </t>
        </is>
      </c>
      <c r="C7" s="5" t="n">
        <v>810055</v>
      </c>
    </row>
    <row r="8">
      <c r="A8" s="4" t="inlineStr">
        <is>
          <t>Operating lease right-of-use assets, net</t>
        </is>
      </c>
      <c r="B8" s="5" t="n">
        <v>609656</v>
      </c>
      <c r="C8" s="5" t="n">
        <v>826397</v>
      </c>
    </row>
    <row r="9">
      <c r="A9" s="4" t="inlineStr">
        <is>
          <t>Security deposits and other assets</t>
        </is>
      </c>
      <c r="B9" s="5" t="n">
        <v>29843</v>
      </c>
      <c r="C9" s="5" t="n">
        <v>29843</v>
      </c>
    </row>
    <row r="10">
      <c r="A10" s="4" t="inlineStr">
        <is>
          <t>Total Assets</t>
        </is>
      </c>
      <c r="B10" s="5" t="n">
        <v>7042681</v>
      </c>
      <c r="C10" s="5" t="n">
        <v>3434200</v>
      </c>
    </row>
    <row r="11">
      <c r="A11" s="3" t="inlineStr">
        <is>
          <t>Current Liabilities:</t>
        </is>
      </c>
    </row>
    <row r="12">
      <c r="A12" s="4" t="inlineStr">
        <is>
          <t>Accounts payable</t>
        </is>
      </c>
      <c r="B12" s="5" t="n">
        <v>974229</v>
      </c>
      <c r="C12" s="5" t="n">
        <v>1221189</v>
      </c>
    </row>
    <row r="13">
      <c r="A13" s="4" t="inlineStr">
        <is>
          <t>Accrued expenses and other current liabilities</t>
        </is>
      </c>
      <c r="B13" s="5" t="n">
        <v>287672</v>
      </c>
      <c r="C13" s="5" t="n">
        <v>333438</v>
      </c>
    </row>
    <row r="14">
      <c r="A14" s="4" t="inlineStr">
        <is>
          <t>Note Payable</t>
        </is>
      </c>
      <c r="B14" s="5" t="n">
        <v>312700</v>
      </c>
      <c r="C14" s="4" t="inlineStr">
        <is>
          <t xml:space="preserve"> </t>
        </is>
      </c>
    </row>
    <row r="15">
      <c r="A15" s="4" t="inlineStr">
        <is>
          <t>Deferred revenue - related party</t>
        </is>
      </c>
      <c r="B15" s="5" t="n">
        <v>33000</v>
      </c>
      <c r="C15" s="5" t="n">
        <v>33000</v>
      </c>
    </row>
    <row r="16">
      <c r="A16" s="4" t="inlineStr">
        <is>
          <t>Current portion of operating lease liabilities</t>
        </is>
      </c>
      <c r="B16" s="5" t="n">
        <v>307823</v>
      </c>
      <c r="C16" s="5" t="n">
        <v>288685</v>
      </c>
    </row>
    <row r="17">
      <c r="A17" s="4" t="inlineStr">
        <is>
          <t>Total Current Liabilities</t>
        </is>
      </c>
      <c r="B17" s="5" t="n">
        <v>1915424</v>
      </c>
      <c r="C17" s="5" t="n">
        <v>1876312</v>
      </c>
    </row>
    <row r="18">
      <c r="A18" s="4" t="inlineStr">
        <is>
          <t>Long-term operating lease liabilities</t>
        </is>
      </c>
      <c r="B18" s="5" t="n">
        <v>332296</v>
      </c>
      <c r="C18" s="5" t="n">
        <v>567948</v>
      </c>
    </row>
    <row r="19">
      <c r="A19" s="4" t="inlineStr">
        <is>
          <t>Total Liabilities</t>
        </is>
      </c>
      <c r="B19" s="5" t="n">
        <v>2247720</v>
      </c>
      <c r="C19" s="5" t="n">
        <v>2444260</v>
      </c>
    </row>
    <row r="20">
      <c r="A20" s="4" t="inlineStr">
        <is>
          <t>Commitments and Contingencies</t>
        </is>
      </c>
      <c r="B20" s="4" t="inlineStr">
        <is>
          <t xml:space="preserve"> </t>
        </is>
      </c>
      <c r="C20" s="4" t="inlineStr">
        <is>
          <t xml:space="preserve"> </t>
        </is>
      </c>
    </row>
    <row r="21">
      <c r="A21" s="3" t="inlineStr">
        <is>
          <t>Stockholders' Equity:</t>
        </is>
      </c>
    </row>
    <row r="22">
      <c r="A22" s="4" t="inlineStr">
        <is>
          <t>Convertible preferred stock, par value $0.00001, 10,000,000 shares authorized: 4,205,406 and 0 shares issued or outstanding as of September 30, 2020 and December 31, 2019, respectively</t>
        </is>
      </c>
      <c r="B22" s="5" t="n">
        <v>42</v>
      </c>
      <c r="C22" s="4" t="inlineStr">
        <is>
          <t xml:space="preserve"> </t>
        </is>
      </c>
    </row>
    <row r="23">
      <c r="A23" s="4" t="inlineStr">
        <is>
          <t>Common stock, par value $0.00001, 250,000,000 shares authorized, 40,242,734 and 17,931,857 shares issued and outstanding as of September 30, 2020 and December 31, 2019, respectively</t>
        </is>
      </c>
      <c r="B23" s="5" t="n">
        <v>403</v>
      </c>
      <c r="C23" s="5" t="n">
        <v>179</v>
      </c>
    </row>
    <row r="24">
      <c r="A24" s="4" t="inlineStr">
        <is>
          <t>Additional paid-in capital</t>
        </is>
      </c>
      <c r="B24" s="5" t="n">
        <v>65743924</v>
      </c>
      <c r="C24" s="5" t="n">
        <v>57177686</v>
      </c>
    </row>
    <row r="25">
      <c r="A25" s="4" t="inlineStr">
        <is>
          <t>Accumulated deficit</t>
        </is>
      </c>
      <c r="B25" s="5" t="n">
        <v>-60949408</v>
      </c>
      <c r="C25" s="5" t="n">
        <v>-56187925</v>
      </c>
    </row>
    <row r="26">
      <c r="A26" s="4" t="inlineStr">
        <is>
          <t>Total Stockholders' Equity</t>
        </is>
      </c>
      <c r="B26" s="5" t="n">
        <v>4794961</v>
      </c>
      <c r="C26" s="5" t="n">
        <v>989940</v>
      </c>
    </row>
    <row r="27">
      <c r="A27" s="4" t="inlineStr">
        <is>
          <t>Total Liabilities and Stockholders' Equity</t>
        </is>
      </c>
      <c r="B27" s="6" t="n">
        <v>7042681</v>
      </c>
      <c r="C27" s="6" t="n">
        <v>3434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September 30, 2020 and
December 31, 2019, and for the three and nine months ended September 30, 2020 and 2019. The results of operations for the three
and nine months ended September 30, 2020 are not necessarily indicative of the operating results for the full year. These unaudited
condensed financial statements should be read in conjunction with the financial statements and notes thereto for the year ended
December 31, 2019 included in the Company’s Form 10-K filed with the SEC on March 18, 2020. The condensed balance sheet
as of December 31, 2019 has been derived from the Company’s audit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is>
      </c>
    </row>
    <row r="6">
      <c r="A6" s="4" t="inlineStr">
        <is>
          <t>Fair Value of Financial Instruments</t>
        </is>
      </c>
      <c r="B6" s="4" t="inlineStr">
        <is>
          <t>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On September 15, 2020, the fair value of derivative
liabilities was reclassified to equity when the Company’s stockholders approved the increase of its authorized shares of
capital stock. (See Note 10 –Stockholders’ Equity (Deficiency) Common Stock 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2020 199,907
Change in fair value of derivative liabilities 81,276
Balance June 30, 2020 281,183
Change in fair value of derivative liabilities 53,046
Reclassification of warrant derivatives to equity (334,229 )
Balance – September 30, 2020 $ -</t>
        </is>
      </c>
    </row>
    <row r="7">
      <c r="A7" s="4" t="inlineStr">
        <is>
          <t>Derivative Liabilities</t>
        </is>
      </c>
      <c r="B7" s="4" t="inlineStr">
        <is>
          <t>Derivative Liabilities On February 25, 2020 in connection with a private
placement of its securities (Note 10), the Company issued warrants to purchase 1,430,000 shares of its common stock. The Company
determined these warrants were derivative financial instruments when issued.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September 15, 2020, the fair value of derivative liabilities was
reclassified to equity when the Company’s stockholders approved the increase of its authorized shares of capital stock. (See
Note 10 –Stockholders’ Equity (Deficiency) Common Stock The Company recorded a gain on the change
in fair value of derivative liabilities of $211,807 during the nine months ended September 30, 2020 and a loss on the change in
fair value of derivative liabilities of $53,046 during the quarter ended September 30, 2020.</t>
        </is>
      </c>
    </row>
    <row r="8">
      <c r="A8" s="4" t="inlineStr">
        <is>
          <t>Sequencing Policy</t>
        </is>
      </c>
      <c r="B8" s="4" t="inlineStr">
        <is>
          <t>Sequencing Policy On July 15, 2020, the Company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t>
        </is>
      </c>
    </row>
    <row r="9">
      <c r="A9" s="4" t="inlineStr">
        <is>
          <t>Net Loss Per Share</t>
        </is>
      </c>
      <c r="B9" s="4" t="inlineStr">
        <is>
          <t xml:space="preserve">Net Loss per Share The Company computes basic and diluted loss
per share by dividing net loss attributable to common stockholders by the weighted average number of common stock outstanding during
the period. Net loss attributable to common stockholders consists of net loss, adjusted for the convertible preferred stock deemed
dividend resulting from the 8% cumulative dividend on the Preferred Stock (see Note 10 - Stockholders Equity (Deficiency) Series
C Convertible Preferred Stock The following table summarizes the number of
potentially dilutive common stock equivalents excluded from the calculation of diluted net loss per common share as of September
30, 2020 and 2019:
September 30,
2020 2019
Shares of common stock issuable upon exercise of warrants 34,022,068 4,366,960
Shares of common stock issuable upon exercise of options 5,315,540 1,517,000
Potentially dilutive common stock equivalents excluded from diluted net loss per share 39,337,608 5,883,960 </t>
        </is>
      </c>
    </row>
    <row r="10">
      <c r="A10" s="4" t="inlineStr">
        <is>
          <t>Stock-Based Compensation</t>
        </is>
      </c>
      <c r="B10" s="4" t="inlineStr">
        <is>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11">
      <c r="A11" s="4" t="inlineStr">
        <is>
          <t>Concentrations</t>
        </is>
      </c>
      <c r="B11" s="4" t="inlineStr">
        <is>
          <t>Concentrations The Company maintains cash with major financial
institutions. Cash held in United States bank institutions is currently insured by the Federal Deposit Insurance Corporation (“FDIC”)
up to $250,000 at each institution. There were aggregate uninsured cash balances of $5,379,003 and $1,867,286 as of September 30,
2020 and December 31, 2019, respectively. The Company periodically evaluates the financial stability of the financial institutions
with whom it maintains its cash balances. As of September 30, 2020, and as of the date of filing this report, the Company is not
aware of any circumstances which would indicate they are not financially sound. For the nine months ended September 30, 2019,
all of the Company’s revenues were from royalties as a result of the three-year Post-Acquisition Supply Agreement with LeMaitre
Vascular, Inc. that was effective from March 18, 2016 to March 18, 2019. The Company did not have any similar revenue in the nine
months ended September 30, 2020.</t>
        </is>
      </c>
    </row>
    <row r="12">
      <c r="A12" s="4" t="inlineStr">
        <is>
          <t>Subsequent Events</t>
        </is>
      </c>
      <c r="B12" s="4" t="inlineStr">
        <is>
          <t>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1 - Subsequent Events.</t>
        </is>
      </c>
    </row>
    <row r="13">
      <c r="A13" s="4" t="inlineStr">
        <is>
          <t>Recent Accounting Pronouncements</t>
        </is>
      </c>
      <c r="B13" s="4" t="inlineStr">
        <is>
          <t>Recent Accounting Pronouncements In December 2019, the FASB issued ASU No.
2019-12,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Fair Value of Level 3 Derivative Liabilities on Fair Value of Recurring Basic</t>
        </is>
      </c>
      <c r="B4" s="4" t="inlineStr">
        <is>
          <t xml:space="preserve">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2020 199,907
Change in fair value of derivative liabilities 81,276
Balance June 30, 2020 281,183
Change in fair value of derivative liabilities 53,046
Reclassification of warrant derivatives to equity (334,229 )
Balance – September 30, 2020 $ - </t>
        </is>
      </c>
    </row>
    <row r="5">
      <c r="A5" s="4" t="inlineStr">
        <is>
          <t>Summary of Potentially Dilutive Common Stock Equivalents</t>
        </is>
      </c>
      <c r="B5" s="4" t="inlineStr">
        <is>
          <t xml:space="preserve">The following table summarizes the number of
potentially dilutive common stock equivalents excluded from the calculation of diluted net loss per common share as of September
30, 2020 and 2019:
September 30,
2020 2019
Shares of common stock issuable upon exercise of warrants 34,022,068 4,366,960
Shares of common stock issuable upon exercise of options 5,315,540 1,517,000
Potentially dilutive common stock equivalents excluded from diluted net loss per share 39,337,608 5,883,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9 Months Ended</t>
        </is>
      </c>
    </row>
    <row r="2">
      <c r="B2" s="2" t="inlineStr">
        <is>
          <t>Sep. 30, 2020</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in the balance sheet as of September 30, 2019 and that sum to the total
of the same amounts shown in the statement of cash flows for the nine months ending September 30, 2019 with the comparative cash
balance without restricted cash as of September 30, 2020.
As of September 30,
2020 2019
Cash and cash equivalents $ 5,629,003 $ 2,943,409
Restricted cash - 810,055
Total cash, cash equivalents, and restricted cash in the balance sheets $ 5,629,003 $ 3,753,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As of September 30, 2020 and December 31, 2019,
property and equipment consist of the following:
September 30, December 31,
2020 2019
Laboratory equipment $ 332,126 $ 214,838
Furniture and fixtures 93,417 93,417
Computer software and equipment 61,771 50,403
Leasehold improvements 158,092 158,092
Construction Work in Progress – Software 244,479 220,384
889,885 737,134
Less: accumulated depreciation (464,359 ) (393,107 )
Property and equipment, net $ 425,526 $ 344,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y (Tables)</t>
        </is>
      </c>
      <c r="B1" s="2" t="inlineStr">
        <is>
          <t>9 Months Ended</t>
        </is>
      </c>
    </row>
    <row r="2">
      <c r="B2" s="2" t="inlineStr">
        <is>
          <t>Sep. 30, 2020</t>
        </is>
      </c>
    </row>
    <row r="3">
      <c r="A3" s="3" t="inlineStr">
        <is>
          <t>Leases [Abstract]</t>
        </is>
      </c>
    </row>
    <row r="4">
      <c r="A4" s="4" t="inlineStr">
        <is>
          <t>Schedule of Operating Lease Cost</t>
        </is>
      </c>
      <c r="B4" s="4" t="inlineStr">
        <is>
          <t xml:space="preserve">Our operating lease cost is as follows:
For the Three Months Ended September 30,
For the Nine Months Ended September 30,
2020 2020
Operating lease cost $ 85,492 $ 256,475 </t>
        </is>
      </c>
    </row>
    <row r="5">
      <c r="A5" s="4" t="inlineStr">
        <is>
          <t>Schedule of Supplemental Cash Flow Information Related to Operating Lease</t>
        </is>
      </c>
      <c r="B5" s="4" t="inlineStr">
        <is>
          <t xml:space="preserve">Supplemental cash flow information related
to our operating lease is as follows:
For the Three Months Ended September 30,
For the Nine Months Ended September 30,
2020 2020
Operating Cash Flow Information:
Cash paid for amounts in the measurement of lease liabilities $ 85,416 $ 256,248 </t>
        </is>
      </c>
    </row>
    <row r="6">
      <c r="A6" s="4" t="inlineStr">
        <is>
          <t>Schedule of Operating Remaining Lease Term and Discount Rate</t>
        </is>
      </c>
      <c r="B6" s="4" t="inlineStr">
        <is>
          <t>Remaining lease term and discount rate for our operating lease is as follows:
September 30, 2020
Remaining lease term 2 years
Discount rate 8.5 %</t>
        </is>
      </c>
    </row>
    <row r="7">
      <c r="A7" s="4" t="inlineStr">
        <is>
          <t>Schedule of Maturity of Lease Liability</t>
        </is>
      </c>
      <c r="B7" s="4" t="inlineStr">
        <is>
          <t xml:space="preserve">Maturity of our lease liabilities by fiscal
year for our operating lease is as follows:
Three months ended December 31, 2020 $ 87,981
Year ended December 31, 2021 354,561
Year Ended December 31, 2022 271,854
Total $ 714,396
Less: Imputed Interest (74,277 )
Present value of our lease liability $ 640,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Accrued Interest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s of September 30, 2020, and December 31,
2019, accrued expenses consist of the following:
September 30, December 31,
2020 2019
Accrued compensation costs $ 233,428 $ 151,858
Accrued professional fees 23,000 141,310
Accrued franchise taxes 25,607 30,270
Accrued research and development 5,637 -
Other accrued expenses - 10,000
Accrued expenses $ 287,672 $ 333,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Deficiency) (Tables)</t>
        </is>
      </c>
      <c r="B1" s="2" t="inlineStr">
        <is>
          <t>9 Months Ended</t>
        </is>
      </c>
    </row>
    <row r="2">
      <c r="B2" s="2" t="inlineStr">
        <is>
          <t>Sep. 30, 2020</t>
        </is>
      </c>
    </row>
    <row r="3">
      <c r="A3" s="3" t="inlineStr">
        <is>
          <t>Equity [Abstract]</t>
        </is>
      </c>
    </row>
    <row r="4">
      <c r="A4" s="4" t="inlineStr">
        <is>
          <t>Schedule of Assumption Used for Valuation of Derivative Liability</t>
        </is>
      </c>
      <c r="B4" s="4" t="inlineStr">
        <is>
          <t>The following inputs and assumptions were used
for the valuation of the derivative liability:
February 25, 2020 March 31, 2020 June 30, 2020 September 15, 2020
Stock Price $ 0.70 $ 0.295 $ 0.3859 $ 0.4346
Projected Volatility 97.1 % 102.7 % 102.7 % 110.7 %
Risk-Free Rate 1.36 % 0.38 % 0.29 % 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3" customWidth="1" min="2" max="2"/>
    <col width="20" customWidth="1" min="3" max="3"/>
    <col width="20" customWidth="1" min="4" max="4"/>
  </cols>
  <sheetData>
    <row r="1">
      <c r="A1" s="1" t="inlineStr">
        <is>
          <t>Business Organization and Nature of Operations (Details Narrative)</t>
        </is>
      </c>
      <c r="B1" s="2" t="inlineStr">
        <is>
          <t>Sep. 30, 2020ft²shares</t>
        </is>
      </c>
      <c r="C1" s="2" t="inlineStr">
        <is>
          <t>Sep. 15, 2020shares</t>
        </is>
      </c>
      <c r="D1" s="2" t="inlineStr">
        <is>
          <t>Dec. 31, 2019shares</t>
        </is>
      </c>
    </row>
    <row r="2">
      <c r="A2" s="4" t="inlineStr">
        <is>
          <t>Common stock, shares authorized | shares</t>
        </is>
      </c>
      <c r="B2" s="5" t="n">
        <v>250000000</v>
      </c>
      <c r="C2" s="5" t="n">
        <v>250000000</v>
      </c>
      <c r="D2" s="5" t="n">
        <v>250000000</v>
      </c>
    </row>
    <row r="3">
      <c r="A3" s="4" t="inlineStr">
        <is>
          <t>Irvine, California [Member]</t>
        </is>
      </c>
    </row>
    <row r="4">
      <c r="A4" s="4" t="inlineStr">
        <is>
          <t>Area of land leased | ft²</t>
        </is>
      </c>
      <c r="B4" s="5" t="n">
        <v>145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and Management's Liquidity Plan (Details Narrative)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20</t>
        </is>
      </c>
      <c r="K2" s="2" t="inlineStr">
        <is>
          <t>Dec. 31, 2019</t>
        </is>
      </c>
    </row>
    <row r="3">
      <c r="A3" s="4" t="inlineStr">
        <is>
          <t>Net loss</t>
        </is>
      </c>
      <c r="B3" s="6" t="n">
        <v>-1974769</v>
      </c>
      <c r="C3" s="6" t="n">
        <v>-1626956</v>
      </c>
      <c r="D3" s="6" t="n">
        <v>-1159758</v>
      </c>
      <c r="E3" s="6" t="n">
        <v>-1814895</v>
      </c>
      <c r="F3" s="6" t="n">
        <v>-1946023</v>
      </c>
      <c r="G3" s="6" t="n">
        <v>-1573726</v>
      </c>
      <c r="H3" s="6" t="n">
        <v>-4761483</v>
      </c>
      <c r="I3" s="6" t="n">
        <v>-5334644</v>
      </c>
    </row>
    <row r="4">
      <c r="A4" s="4" t="inlineStr">
        <is>
          <t>Accumulated deficit</t>
        </is>
      </c>
      <c r="B4" s="5" t="n">
        <v>-60949408</v>
      </c>
      <c r="H4" s="5" t="n">
        <v>-60949408</v>
      </c>
      <c r="K4" s="6" t="n">
        <v>-56187925</v>
      </c>
    </row>
    <row r="5">
      <c r="A5" s="4" t="inlineStr">
        <is>
          <t>Net cash used in operating activities</t>
        </is>
      </c>
      <c r="H5" s="5" t="n">
        <v>-5063516</v>
      </c>
      <c r="I5" s="6" t="n">
        <v>-4273179</v>
      </c>
    </row>
    <row r="6">
      <c r="A6" s="4" t="inlineStr">
        <is>
          <t>Cash balances</t>
        </is>
      </c>
      <c r="B6" s="5" t="n">
        <v>5629003</v>
      </c>
      <c r="H6" s="5" t="n">
        <v>5629003</v>
      </c>
    </row>
    <row r="7">
      <c r="A7" s="4" t="inlineStr">
        <is>
          <t>Working capital deficit</t>
        </is>
      </c>
      <c r="B7" s="6" t="n">
        <v>4062232</v>
      </c>
      <c r="H7" s="6" t="n">
        <v>4062232</v>
      </c>
    </row>
    <row r="8">
      <c r="A8" s="4" t="inlineStr">
        <is>
          <t>Forecast [Member]</t>
        </is>
      </c>
    </row>
    <row r="9">
      <c r="A9" s="4" t="inlineStr">
        <is>
          <t>Aggregate net proceeds from sale of equity</t>
        </is>
      </c>
      <c r="J9" s="6" t="n">
        <v>1220000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25, 2020</t>
        </is>
      </c>
      <c r="G2" s="2" t="inlineStr">
        <is>
          <t>Dec. 31, 2019</t>
        </is>
      </c>
    </row>
    <row r="3">
      <c r="A3" s="4" t="inlineStr">
        <is>
          <t>Change in fair value of derivative liabilities</t>
        </is>
      </c>
      <c r="B3" s="6" t="n">
        <v>53046</v>
      </c>
      <c r="C3" s="4" t="inlineStr">
        <is>
          <t xml:space="preserve"> </t>
        </is>
      </c>
      <c r="D3" s="6" t="n">
        <v>-211807</v>
      </c>
      <c r="E3" s="4" t="inlineStr">
        <is>
          <t xml:space="preserve"> </t>
        </is>
      </c>
    </row>
    <row r="4">
      <c r="A4" s="4" t="inlineStr">
        <is>
          <t>FDIC insured amount</t>
        </is>
      </c>
      <c r="B4" s="5" t="n">
        <v>250000</v>
      </c>
      <c r="D4" s="5" t="n">
        <v>250000</v>
      </c>
    </row>
    <row r="5">
      <c r="A5" s="4" t="inlineStr">
        <is>
          <t>Uninsured cash balance</t>
        </is>
      </c>
      <c r="B5" s="6" t="n">
        <v>5379003</v>
      </c>
      <c r="D5" s="6" t="n">
        <v>5379003</v>
      </c>
      <c r="G5" s="6" t="n">
        <v>1867286</v>
      </c>
    </row>
    <row r="6">
      <c r="A6" s="4" t="inlineStr">
        <is>
          <t>Series C Convertible Preferred Stock [Member] | Securties Purchase Agreement [Member]</t>
        </is>
      </c>
    </row>
    <row r="7">
      <c r="A7" s="4" t="inlineStr">
        <is>
          <t>Cumulative dividend on preferred stock</t>
        </is>
      </c>
      <c r="D7" s="4" t="inlineStr">
        <is>
          <t>8.00%</t>
        </is>
      </c>
    </row>
    <row r="8">
      <c r="A8" s="4" t="inlineStr">
        <is>
          <t>Private Placement Offering [Member]</t>
        </is>
      </c>
    </row>
    <row r="9">
      <c r="A9" s="4" t="inlineStr">
        <is>
          <t>Warrants to purchase common stock</t>
        </is>
      </c>
      <c r="F9" s="5" t="n">
        <v>143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Common stock, par value</t>
        </is>
      </c>
      <c r="B2" s="7" t="n">
        <v>1e-05</v>
      </c>
      <c r="C2" s="7" t="n">
        <v>1e-05</v>
      </c>
    </row>
    <row r="3">
      <c r="A3" s="4" t="inlineStr">
        <is>
          <t>Common stock, shares authorized</t>
        </is>
      </c>
      <c r="B3" s="5" t="n">
        <v>250000000</v>
      </c>
      <c r="C3" s="5" t="n">
        <v>250000000</v>
      </c>
    </row>
    <row r="4">
      <c r="A4" s="4" t="inlineStr">
        <is>
          <t>Common stock, shares issued</t>
        </is>
      </c>
      <c r="B4" s="5" t="n">
        <v>40242734</v>
      </c>
      <c r="C4" s="5" t="n">
        <v>17931857</v>
      </c>
    </row>
    <row r="5">
      <c r="A5" s="4" t="inlineStr">
        <is>
          <t>Common stock, shares outstanding</t>
        </is>
      </c>
      <c r="B5" s="5" t="n">
        <v>40242734</v>
      </c>
      <c r="C5" s="5" t="n">
        <v>17931857</v>
      </c>
    </row>
    <row r="6">
      <c r="A6" s="4" t="inlineStr">
        <is>
          <t>Convertible Preferred Stock [Member]</t>
        </is>
      </c>
    </row>
    <row r="7">
      <c r="A7" s="4" t="inlineStr">
        <is>
          <t>Preferred stock, par value</t>
        </is>
      </c>
      <c r="B7" s="7" t="n">
        <v>1e-05</v>
      </c>
      <c r="C7" s="7" t="n">
        <v>1e-05</v>
      </c>
    </row>
    <row r="8">
      <c r="A8" s="4" t="inlineStr">
        <is>
          <t>Preferred stock, shares authorized</t>
        </is>
      </c>
      <c r="B8" s="5" t="n">
        <v>10000000</v>
      </c>
      <c r="C8" s="5" t="n">
        <v>10000000</v>
      </c>
    </row>
    <row r="9">
      <c r="A9" s="4" t="inlineStr">
        <is>
          <t>Preferred stock, shares issued</t>
        </is>
      </c>
      <c r="B9" s="5" t="n">
        <v>4205406</v>
      </c>
      <c r="C9" s="5" t="n">
        <v>0</v>
      </c>
    </row>
    <row r="10">
      <c r="A10" s="4" t="inlineStr">
        <is>
          <t>Preferred stock, shares outstanding</t>
        </is>
      </c>
      <c r="B10" s="5" t="n">
        <v>4205406</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Schedule of Fair Value of Level 3 Derivative Liabilities on Fair Value of Recurring Basic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4" t="inlineStr">
        <is>
          <t>Balance - Beginning</t>
        </is>
      </c>
      <c r="B3" s="6" t="n">
        <v>281183</v>
      </c>
      <c r="C3" s="6" t="n">
        <v>199907</v>
      </c>
    </row>
    <row r="4">
      <c r="A4" s="4" t="inlineStr">
        <is>
          <t>Change in fair value of derivative liabilities</t>
        </is>
      </c>
      <c r="B4" s="5" t="n">
        <v>53046</v>
      </c>
      <c r="E4" s="4" t="inlineStr">
        <is>
          <t xml:space="preserve"> </t>
        </is>
      </c>
      <c r="F4" s="6" t="n">
        <v>-211807</v>
      </c>
      <c r="G4" s="4" t="inlineStr">
        <is>
          <t xml:space="preserve"> </t>
        </is>
      </c>
    </row>
    <row r="5">
      <c r="A5" s="4" t="inlineStr">
        <is>
          <t>Reclassification of Warrant Derivatives to Equity</t>
        </is>
      </c>
      <c r="B5" s="5" t="n">
        <v>334229</v>
      </c>
      <c r="F5" s="5" t="n">
        <v>-334229</v>
      </c>
      <c r="G5" s="4" t="inlineStr">
        <is>
          <t xml:space="preserve"> </t>
        </is>
      </c>
    </row>
    <row r="6">
      <c r="A6" s="4" t="inlineStr">
        <is>
          <t>Balance - Ending</t>
        </is>
      </c>
      <c r="C6" s="5" t="n">
        <v>281183</v>
      </c>
      <c r="D6" s="6" t="n">
        <v>199907</v>
      </c>
    </row>
    <row r="7">
      <c r="A7" s="4" t="inlineStr">
        <is>
          <t>Derivative Liabilities [Member]</t>
        </is>
      </c>
    </row>
    <row r="8">
      <c r="A8" s="4" t="inlineStr">
        <is>
          <t>Balance - Beginning</t>
        </is>
      </c>
      <c r="B8" s="5" t="n">
        <v>281183</v>
      </c>
      <c r="C8" s="5" t="n">
        <v>199907</v>
      </c>
      <c r="D8" s="4" t="inlineStr">
        <is>
          <t xml:space="preserve"> </t>
        </is>
      </c>
      <c r="F8" s="4" t="inlineStr">
        <is>
          <t xml:space="preserve"> </t>
        </is>
      </c>
    </row>
    <row r="9">
      <c r="A9" s="4" t="inlineStr">
        <is>
          <t>Derivative liabilities associated with the issuance of common stock warrants</t>
        </is>
      </c>
      <c r="D9" s="5" t="n">
        <v>513534</v>
      </c>
    </row>
    <row r="10">
      <c r="A10" s="4" t="inlineStr">
        <is>
          <t>Derivative liabilities associated with the issuance of placement agent warrants</t>
        </is>
      </c>
      <c r="D10" s="5" t="n">
        <v>32502</v>
      </c>
    </row>
    <row r="11">
      <c r="A11" s="4" t="inlineStr">
        <is>
          <t>Change in fair value of derivative liabilities</t>
        </is>
      </c>
      <c r="B11" s="5" t="n">
        <v>53046</v>
      </c>
      <c r="C11" s="5" t="n">
        <v>81276</v>
      </c>
      <c r="D11" s="5" t="n">
        <v>-346129</v>
      </c>
    </row>
    <row r="12">
      <c r="A12" s="4" t="inlineStr">
        <is>
          <t>Reclassification of Warrant Derivatives to Equity</t>
        </is>
      </c>
      <c r="B12" s="5" t="n">
        <v>-334229</v>
      </c>
    </row>
    <row r="13">
      <c r="A13" s="4" t="inlineStr">
        <is>
          <t>Balance - Ending</t>
        </is>
      </c>
      <c r="B13" s="4" t="inlineStr">
        <is>
          <t xml:space="preserve"> </t>
        </is>
      </c>
      <c r="C13" s="6" t="n">
        <v>281183</v>
      </c>
      <c r="D13" s="6" t="n">
        <v>199907</v>
      </c>
      <c r="F13"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Potentially Dilutive Common Stock Equivalents (Details) - shares</t>
        </is>
      </c>
      <c r="B1" s="2" t="inlineStr">
        <is>
          <t>9 Months Ended</t>
        </is>
      </c>
    </row>
    <row r="2">
      <c r="B2" s="2" t="inlineStr">
        <is>
          <t>Sep. 30, 2020</t>
        </is>
      </c>
      <c r="C2" s="2" t="inlineStr">
        <is>
          <t>Sep. 30, 2019</t>
        </is>
      </c>
    </row>
    <row r="3">
      <c r="A3" s="4" t="inlineStr">
        <is>
          <t>Potentially dilutive common stock equivalents excluded from diluted net loss per share</t>
        </is>
      </c>
      <c r="B3" s="5" t="n">
        <v>39337608</v>
      </c>
      <c r="C3" s="5" t="n">
        <v>5883960</v>
      </c>
    </row>
    <row r="4">
      <c r="A4" s="4" t="inlineStr">
        <is>
          <t>Warrants [Member]</t>
        </is>
      </c>
    </row>
    <row r="5">
      <c r="A5" s="4" t="inlineStr">
        <is>
          <t>Potentially dilutive common stock equivalents excluded from diluted net loss per share</t>
        </is>
      </c>
      <c r="B5" s="5" t="n">
        <v>34022068</v>
      </c>
      <c r="C5" s="5" t="n">
        <v>4366960</v>
      </c>
    </row>
    <row r="6">
      <c r="A6" s="4" t="inlineStr">
        <is>
          <t>Stock Option [Member]</t>
        </is>
      </c>
    </row>
    <row r="7">
      <c r="A7" s="4" t="inlineStr">
        <is>
          <t>Potentially dilutive common stock equivalents excluded from diluted net loss per share</t>
        </is>
      </c>
      <c r="B7" s="5" t="n">
        <v>5315540</v>
      </c>
      <c r="C7" s="5" t="n">
        <v>151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Restricted Cash (Details Narrative)</t>
        </is>
      </c>
      <c r="B1" s="2" t="inlineStr">
        <is>
          <t>Sep. 30, 2020USD ($)</t>
        </is>
      </c>
    </row>
    <row r="2">
      <c r="A2" s="3" t="inlineStr">
        <is>
          <t>Cash and Cash Equivalents [Abstract]</t>
        </is>
      </c>
    </row>
    <row r="3">
      <c r="A3" s="4" t="inlineStr">
        <is>
          <t>Restricted cash</t>
        </is>
      </c>
      <c r="B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conciliation of Cash, Cash Equivalents and Restricted Cash (Details) - USD ($)</t>
        </is>
      </c>
      <c r="B1" s="2" t="inlineStr">
        <is>
          <t>Sep. 30, 2020</t>
        </is>
      </c>
      <c r="C1" s="2" t="inlineStr">
        <is>
          <t>Dec. 31, 2019</t>
        </is>
      </c>
      <c r="D1" s="2" t="inlineStr">
        <is>
          <t>Sep. 30, 2019</t>
        </is>
      </c>
    </row>
    <row r="2">
      <c r="A2" s="3" t="inlineStr">
        <is>
          <t>Cash and Cash Equivalents [Abstract]</t>
        </is>
      </c>
    </row>
    <row r="3">
      <c r="A3" s="4" t="inlineStr">
        <is>
          <t>Cash and cash equivalents</t>
        </is>
      </c>
      <c r="B3" s="6" t="n">
        <v>5629003</v>
      </c>
      <c r="C3" s="6" t="n">
        <v>1307231</v>
      </c>
      <c r="D3" s="6" t="n">
        <v>2943409</v>
      </c>
    </row>
    <row r="4">
      <c r="A4" s="4" t="inlineStr">
        <is>
          <t>Restricted cash</t>
        </is>
      </c>
      <c r="B4" s="4" t="inlineStr">
        <is>
          <t xml:space="preserve"> </t>
        </is>
      </c>
      <c r="C4" s="6" t="n">
        <v>810055</v>
      </c>
      <c r="D4" s="5" t="n">
        <v>810055</v>
      </c>
    </row>
    <row r="5">
      <c r="A5" s="4" t="inlineStr">
        <is>
          <t>Total cash, cash equivalents, and restricted cash in the balance sheets</t>
        </is>
      </c>
      <c r="B5" s="6" t="n">
        <v>5629003</v>
      </c>
      <c r="D5" s="6" t="n">
        <v>37534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66857</v>
      </c>
      <c r="C4" s="6" t="n">
        <v>268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4" t="inlineStr">
        <is>
          <t>Total property and equipment</t>
        </is>
      </c>
      <c r="B2" s="6" t="n">
        <v>889885</v>
      </c>
      <c r="C2" s="6" t="n">
        <v>737134</v>
      </c>
    </row>
    <row r="3">
      <c r="A3" s="4" t="inlineStr">
        <is>
          <t>Less: accumulated depreciation</t>
        </is>
      </c>
      <c r="B3" s="5" t="n">
        <v>-464359</v>
      </c>
      <c r="C3" s="5" t="n">
        <v>-393107</v>
      </c>
    </row>
    <row r="4">
      <c r="A4" s="4" t="inlineStr">
        <is>
          <t>Property and equipment, net</t>
        </is>
      </c>
      <c r="B4" s="5" t="n">
        <v>425526</v>
      </c>
      <c r="C4" s="5" t="n">
        <v>344027</v>
      </c>
    </row>
    <row r="5">
      <c r="A5" s="4" t="inlineStr">
        <is>
          <t>Laboratory Equipment [Member]</t>
        </is>
      </c>
    </row>
    <row r="6">
      <c r="A6" s="4" t="inlineStr">
        <is>
          <t>Total property and equipment</t>
        </is>
      </c>
      <c r="B6" s="5" t="n">
        <v>332126</v>
      </c>
      <c r="C6" s="5" t="n">
        <v>214838</v>
      </c>
    </row>
    <row r="7">
      <c r="A7" s="4" t="inlineStr">
        <is>
          <t>Furniture and Fixtures [Member]</t>
        </is>
      </c>
    </row>
    <row r="8">
      <c r="A8" s="4" t="inlineStr">
        <is>
          <t>Total property and equipment</t>
        </is>
      </c>
      <c r="B8" s="5" t="n">
        <v>93417</v>
      </c>
      <c r="C8" s="5" t="n">
        <v>93417</v>
      </c>
    </row>
    <row r="9">
      <c r="A9" s="4" t="inlineStr">
        <is>
          <t>Computer Software and Equipment [Member]</t>
        </is>
      </c>
    </row>
    <row r="10">
      <c r="A10" s="4" t="inlineStr">
        <is>
          <t>Total property and equipment</t>
        </is>
      </c>
      <c r="B10" s="5" t="n">
        <v>61771</v>
      </c>
      <c r="C10" s="5" t="n">
        <v>50403</v>
      </c>
    </row>
    <row r="11">
      <c r="A11" s="4" t="inlineStr">
        <is>
          <t>Leasehold Improvements [Member]</t>
        </is>
      </c>
    </row>
    <row r="12">
      <c r="A12" s="4" t="inlineStr">
        <is>
          <t>Total property and equipment</t>
        </is>
      </c>
      <c r="B12" s="5" t="n">
        <v>158092</v>
      </c>
      <c r="C12" s="5" t="n">
        <v>158092</v>
      </c>
    </row>
    <row r="13">
      <c r="A13" s="4" t="inlineStr">
        <is>
          <t>Construction Work in Progress - Software [Member]</t>
        </is>
      </c>
    </row>
    <row r="14">
      <c r="A14" s="4" t="inlineStr">
        <is>
          <t>Total property and equipment</t>
        </is>
      </c>
      <c r="B14" s="6" t="n">
        <v>244479</v>
      </c>
      <c r="C14" s="6" t="n">
        <v>220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Right-of-Use Assets and Lease Liability (Details Narrative) - USD ($)</t>
        </is>
      </c>
      <c r="B1" s="2" t="inlineStr">
        <is>
          <t>Sep. 20, 2017</t>
        </is>
      </c>
      <c r="C1" s="2" t="inlineStr">
        <is>
          <t>Sep. 30, 2020</t>
        </is>
      </c>
      <c r="D1" s="2" t="inlineStr">
        <is>
          <t>Sep. 30, 2020</t>
        </is>
      </c>
      <c r="E1" s="2" t="inlineStr">
        <is>
          <t>Dec. 31, 2019</t>
        </is>
      </c>
      <c r="F1" s="2" t="inlineStr">
        <is>
          <t>Jan. 02, 2019</t>
        </is>
      </c>
    </row>
    <row r="2">
      <c r="A2" s="4" t="inlineStr">
        <is>
          <t>Operating lease term</t>
        </is>
      </c>
      <c r="B2" s="4" t="inlineStr">
        <is>
          <t>5 years</t>
        </is>
      </c>
    </row>
    <row r="3">
      <c r="A3" s="4" t="inlineStr">
        <is>
          <t>Operating lease renewal term</t>
        </is>
      </c>
      <c r="B3" s="4" t="inlineStr">
        <is>
          <t>60 months</t>
        </is>
      </c>
    </row>
    <row r="4">
      <c r="A4" s="4" t="inlineStr">
        <is>
          <t>Initial lease rate per month</t>
        </is>
      </c>
      <c r="B4" s="6" t="n">
        <v>26838</v>
      </c>
      <c r="C4" s="6" t="n">
        <v>85416</v>
      </c>
      <c r="D4" s="6" t="n">
        <v>256248</v>
      </c>
    </row>
    <row r="5">
      <c r="A5" s="4" t="inlineStr">
        <is>
          <t>Operating expenses for building repairs and maintenance per month</t>
        </is>
      </c>
      <c r="B5" s="6" t="n">
        <v>7254</v>
      </c>
    </row>
    <row r="6">
      <c r="A6" s="4" t="inlineStr">
        <is>
          <t>Financing leases term description</t>
        </is>
      </c>
      <c r="B6" s="4" t="inlineStr">
        <is>
          <t>The Company has no other operating or financing leases with terms greater than 12 months.</t>
        </is>
      </c>
    </row>
    <row r="7">
      <c r="A7" s="4" t="inlineStr">
        <is>
          <t>Right-of-use assets</t>
        </is>
      </c>
      <c r="C7" s="5" t="n">
        <v>609656</v>
      </c>
      <c r="D7" s="5" t="n">
        <v>609656</v>
      </c>
      <c r="E7" s="6" t="n">
        <v>826397</v>
      </c>
    </row>
    <row r="8">
      <c r="A8" s="4" t="inlineStr">
        <is>
          <t>Lease liabilities</t>
        </is>
      </c>
      <c r="C8" s="6" t="n">
        <v>640119</v>
      </c>
      <c r="D8" s="6" t="n">
        <v>640119</v>
      </c>
    </row>
    <row r="9">
      <c r="A9" s="4" t="inlineStr">
        <is>
          <t>Incremental borrowing rate used to determine lease liability</t>
        </is>
      </c>
      <c r="C9" s="4" t="inlineStr">
        <is>
          <t>8.50%</t>
        </is>
      </c>
      <c r="D9" s="4" t="inlineStr">
        <is>
          <t>8.50%</t>
        </is>
      </c>
    </row>
    <row r="10">
      <c r="A10" s="4" t="inlineStr">
        <is>
          <t>ASC Topic 842 [Member]</t>
        </is>
      </c>
    </row>
    <row r="11">
      <c r="A11" s="4" t="inlineStr">
        <is>
          <t>Right-of-use assets</t>
        </is>
      </c>
      <c r="F11" s="6" t="n">
        <v>1099400</v>
      </c>
    </row>
    <row r="12">
      <c r="A12" s="4" t="inlineStr">
        <is>
          <t>Lease liabilities</t>
        </is>
      </c>
      <c r="F12" s="5" t="n">
        <v>1121873</v>
      </c>
    </row>
    <row r="13">
      <c r="A13" s="4" t="inlineStr">
        <is>
          <t>Deferred rent</t>
        </is>
      </c>
      <c r="F13" s="6" t="n">
        <v>22473</v>
      </c>
    </row>
    <row r="14">
      <c r="A14" s="4" t="inlineStr">
        <is>
          <t>Incremental borrowing rate used to determine lease liability</t>
        </is>
      </c>
      <c r="F14" s="4" t="inlineStr">
        <is>
          <t>8.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of-Use Assets and Lease Liability - Schedule of Operating Lease Cost (Details) - USD ($)</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cost</t>
        </is>
      </c>
      <c r="B4" s="6" t="n">
        <v>85492</v>
      </c>
      <c r="C4" s="6" t="n">
        <v>2564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y - Schedule of Supplemental Cash Flow Information Related to Operating Lease (Details) - USD ($)</t>
        </is>
      </c>
      <c r="B1" s="2" t="inlineStr">
        <is>
          <t>Sep. 20, 2017</t>
        </is>
      </c>
      <c r="C1" s="2" t="inlineStr">
        <is>
          <t>Sep. 30, 2020</t>
        </is>
      </c>
      <c r="D1" s="2" t="inlineStr">
        <is>
          <t>Sep. 30, 2020</t>
        </is>
      </c>
    </row>
    <row r="2">
      <c r="A2" s="3" t="inlineStr">
        <is>
          <t>Leases [Abstract]</t>
        </is>
      </c>
    </row>
    <row r="3">
      <c r="A3" s="4" t="inlineStr">
        <is>
          <t>Cash paid for amounts in the measurement of lease liabilities</t>
        </is>
      </c>
      <c r="B3" s="6" t="n">
        <v>26838</v>
      </c>
      <c r="C3" s="6" t="n">
        <v>85416</v>
      </c>
      <c r="D3" s="6" t="n">
        <v>2562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ight-of-Use Assets and Lease Liability - Schedule of Operating Remaining Lease Term and Discount Rate (Details)</t>
        </is>
      </c>
      <c r="B1" s="2" t="inlineStr">
        <is>
          <t>Sep. 30, 2020</t>
        </is>
      </c>
    </row>
    <row r="2">
      <c r="A2" s="3" t="inlineStr">
        <is>
          <t>Leases [Abstract]</t>
        </is>
      </c>
    </row>
    <row r="3">
      <c r="A3" s="4" t="inlineStr">
        <is>
          <t>Remaining lease term</t>
        </is>
      </c>
      <c r="B3" s="4" t="inlineStr">
        <is>
          <t>2 years</t>
        </is>
      </c>
    </row>
    <row r="4">
      <c r="A4" s="4" t="inlineStr">
        <is>
          <t>Discount rate</t>
        </is>
      </c>
      <c r="B4" s="4" t="inlineStr">
        <is>
          <t>8.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4" t="inlineStr">
        <is>
          <t xml:space="preserve"> </t>
        </is>
      </c>
      <c r="C4" s="4" t="inlineStr">
        <is>
          <t xml:space="preserve"> </t>
        </is>
      </c>
      <c r="D4" s="4" t="inlineStr">
        <is>
          <t xml:space="preserve"> </t>
        </is>
      </c>
      <c r="E4" s="6" t="n">
        <v>31243</v>
      </c>
    </row>
    <row r="5">
      <c r="A5" s="4" t="inlineStr">
        <is>
          <t>Selling, general and administrative expenses</t>
        </is>
      </c>
      <c r="B5" s="5" t="n">
        <v>1164089</v>
      </c>
      <c r="C5" s="5" t="n">
        <v>1157064</v>
      </c>
      <c r="D5" s="5" t="n">
        <v>3001720</v>
      </c>
      <c r="E5" s="5" t="n">
        <v>3989274</v>
      </c>
    </row>
    <row r="6">
      <c r="A6" s="4" t="inlineStr">
        <is>
          <t>Research and development expenses</t>
        </is>
      </c>
      <c r="B6" s="5" t="n">
        <v>758198</v>
      </c>
      <c r="C6" s="5" t="n">
        <v>676970</v>
      </c>
      <c r="D6" s="5" t="n">
        <v>1974995</v>
      </c>
      <c r="E6" s="5" t="n">
        <v>1418293</v>
      </c>
    </row>
    <row r="7">
      <c r="A7" s="4" t="inlineStr">
        <is>
          <t>Loss from Operations</t>
        </is>
      </c>
      <c r="B7" s="5" t="n">
        <v>-1922287</v>
      </c>
      <c r="C7" s="5" t="n">
        <v>-1834034</v>
      </c>
      <c r="D7" s="5" t="n">
        <v>-4976715</v>
      </c>
      <c r="E7" s="5" t="n">
        <v>-5376324</v>
      </c>
    </row>
    <row r="8">
      <c r="A8" s="3" t="inlineStr">
        <is>
          <t>Other (Income) Expense:</t>
        </is>
      </c>
    </row>
    <row r="9">
      <c r="A9" s="4" t="inlineStr">
        <is>
          <t>Interest (income) expense, net</t>
        </is>
      </c>
      <c r="B9" s="5" t="n">
        <v>-564</v>
      </c>
      <c r="C9" s="5" t="n">
        <v>-19139</v>
      </c>
      <c r="D9" s="5" t="n">
        <v>-3425</v>
      </c>
      <c r="E9" s="5" t="n">
        <v>-41680</v>
      </c>
    </row>
    <row r="10">
      <c r="A10" s="4" t="inlineStr">
        <is>
          <t>Change in fair value of derivative liabilities</t>
        </is>
      </c>
      <c r="B10" s="5" t="n">
        <v>53046</v>
      </c>
      <c r="C10" s="4" t="inlineStr">
        <is>
          <t xml:space="preserve"> </t>
        </is>
      </c>
      <c r="D10" s="5" t="n">
        <v>-211807</v>
      </c>
      <c r="E10" s="4" t="inlineStr">
        <is>
          <t xml:space="preserve"> </t>
        </is>
      </c>
    </row>
    <row r="11">
      <c r="A11" s="4" t="inlineStr">
        <is>
          <t>Total Other (Income) Expense</t>
        </is>
      </c>
      <c r="B11" s="5" t="n">
        <v>52482</v>
      </c>
      <c r="C11" s="5" t="n">
        <v>-19139</v>
      </c>
      <c r="D11" s="5" t="n">
        <v>-215232</v>
      </c>
      <c r="E11" s="5" t="n">
        <v>-41680</v>
      </c>
    </row>
    <row r="12">
      <c r="A12" s="4" t="inlineStr">
        <is>
          <t>Net Loss</t>
        </is>
      </c>
      <c r="B12" s="5" t="n">
        <v>-1974769</v>
      </c>
      <c r="C12" s="5" t="n">
        <v>-1814895</v>
      </c>
      <c r="D12" s="5" t="n">
        <v>-4761483</v>
      </c>
      <c r="E12" s="5" t="n">
        <v>-5334644</v>
      </c>
    </row>
    <row r="13">
      <c r="A13" s="4" t="inlineStr">
        <is>
          <t>Deemed dividend to Series C Preferred Stockholders</t>
        </is>
      </c>
      <c r="B13" s="5" t="n">
        <v>-23859</v>
      </c>
      <c r="C13" s="4" t="inlineStr">
        <is>
          <t xml:space="preserve"> </t>
        </is>
      </c>
      <c r="D13" s="5" t="n">
        <v>-23859</v>
      </c>
      <c r="E13" s="4" t="inlineStr">
        <is>
          <t xml:space="preserve"> </t>
        </is>
      </c>
    </row>
    <row r="14">
      <c r="A14" s="4" t="inlineStr">
        <is>
          <t>Net Loss Attributable to Common Stockholders</t>
        </is>
      </c>
      <c r="B14" s="6" t="n">
        <v>-1998628</v>
      </c>
      <c r="C14" s="6" t="n">
        <v>-1814895</v>
      </c>
      <c r="D14" s="6" t="n">
        <v>-4785342</v>
      </c>
      <c r="E14" s="6" t="n">
        <v>-5334644</v>
      </c>
    </row>
    <row r="15">
      <c r="A15" s="4" t="inlineStr">
        <is>
          <t>Net Loss Per Basic and Diluted Common Share:</t>
        </is>
      </c>
      <c r="B15" s="8" t="n">
        <v>-0.06</v>
      </c>
      <c r="C15" s="8" t="n">
        <v>-0.1</v>
      </c>
      <c r="D15" s="8" t="n">
        <v>-0.19</v>
      </c>
      <c r="E15" s="8" t="n">
        <v>-0.35</v>
      </c>
    </row>
    <row r="16">
      <c r="A16" s="4" t="inlineStr">
        <is>
          <t>Weighted Average Number of Common Shares Outstanding: Basic and Diluted</t>
        </is>
      </c>
      <c r="B16" s="5" t="n">
        <v>36145494</v>
      </c>
      <c r="C16" s="5" t="n">
        <v>17922129</v>
      </c>
      <c r="D16" s="5" t="n">
        <v>25460490</v>
      </c>
      <c r="E16" s="5" t="n">
        <v>15029969</v>
      </c>
    </row>
    <row r="17">
      <c r="A17" s="4" t="inlineStr">
        <is>
          <t>Royalty Income [Member]</t>
        </is>
      </c>
    </row>
    <row r="18">
      <c r="A18" s="3" t="inlineStr">
        <is>
          <t>Revenues:</t>
        </is>
      </c>
    </row>
    <row r="19">
      <c r="A19" s="4" t="inlineStr">
        <is>
          <t>Total Revenues</t>
        </is>
      </c>
      <c r="B19" s="4" t="inlineStr">
        <is>
          <t xml:space="preserve"> </t>
        </is>
      </c>
      <c r="C19" s="4" t="inlineStr">
        <is>
          <t xml:space="preserve"> </t>
        </is>
      </c>
      <c r="D19" s="4" t="inlineStr">
        <is>
          <t xml:space="preserve"> </t>
        </is>
      </c>
      <c r="E19" s="6" t="n">
        <v>31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y - Schedule of Maturity of Lease Liability (Details)</t>
        </is>
      </c>
      <c r="B1" s="2" t="inlineStr">
        <is>
          <t>Sep. 30, 2020USD ($)</t>
        </is>
      </c>
    </row>
    <row r="2">
      <c r="A2" s="3" t="inlineStr">
        <is>
          <t>Leases [Abstract]</t>
        </is>
      </c>
    </row>
    <row r="3">
      <c r="A3" s="4" t="inlineStr">
        <is>
          <t>Three months ended December 31, 2020</t>
        </is>
      </c>
      <c r="B3" s="6" t="n">
        <v>87981</v>
      </c>
    </row>
    <row r="4">
      <c r="A4" s="4" t="inlineStr">
        <is>
          <t>Year ended December 31, 2021</t>
        </is>
      </c>
      <c r="B4" s="5" t="n">
        <v>354561</v>
      </c>
    </row>
    <row r="5">
      <c r="A5" s="4" t="inlineStr">
        <is>
          <t>Year ended December 31, 2022</t>
        </is>
      </c>
      <c r="B5" s="5" t="n">
        <v>271854</v>
      </c>
    </row>
    <row r="6">
      <c r="A6" s="4" t="inlineStr">
        <is>
          <t>Total</t>
        </is>
      </c>
      <c r="B6" s="5" t="n">
        <v>714396</v>
      </c>
    </row>
    <row r="7">
      <c r="A7" s="4" t="inlineStr">
        <is>
          <t>Less: Imputed Interest</t>
        </is>
      </c>
      <c r="B7" s="5" t="n">
        <v>-74277</v>
      </c>
    </row>
    <row r="8">
      <c r="A8" s="4" t="inlineStr">
        <is>
          <t>Present value of our lease liability</t>
        </is>
      </c>
      <c r="B8" s="6" t="n">
        <v>6401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Accrued Interest - Schedule of Accrued Expenses (Details) - USD ($)</t>
        </is>
      </c>
      <c r="B1" s="2" t="inlineStr">
        <is>
          <t>Sep. 30, 2020</t>
        </is>
      </c>
      <c r="C1" s="2" t="inlineStr">
        <is>
          <t>Dec. 31, 2019</t>
        </is>
      </c>
    </row>
    <row r="2">
      <c r="A2" s="3" t="inlineStr">
        <is>
          <t>Payables and Accruals [Abstract]</t>
        </is>
      </c>
    </row>
    <row r="3">
      <c r="A3" s="4" t="inlineStr">
        <is>
          <t>Accrued compensation costs</t>
        </is>
      </c>
      <c r="B3" s="6" t="n">
        <v>233428</v>
      </c>
      <c r="C3" s="6" t="n">
        <v>151858</v>
      </c>
    </row>
    <row r="4">
      <c r="A4" s="4" t="inlineStr">
        <is>
          <t>Accrued professional fees</t>
        </is>
      </c>
      <c r="B4" s="5" t="n">
        <v>23000</v>
      </c>
      <c r="C4" s="5" t="n">
        <v>141310</v>
      </c>
    </row>
    <row r="5">
      <c r="A5" s="4" t="inlineStr">
        <is>
          <t>Accrued franchise taxes</t>
        </is>
      </c>
      <c r="B5" s="5" t="n">
        <v>25607</v>
      </c>
      <c r="C5" s="5" t="n">
        <v>30270</v>
      </c>
    </row>
    <row r="6">
      <c r="A6" s="4" t="inlineStr">
        <is>
          <t>Accrued research and development</t>
        </is>
      </c>
      <c r="B6" s="5" t="n">
        <v>5637</v>
      </c>
      <c r="C6" s="4" t="inlineStr">
        <is>
          <t xml:space="preserve"> </t>
        </is>
      </c>
    </row>
    <row r="7">
      <c r="A7" s="4" t="inlineStr">
        <is>
          <t>Other accrued expenses</t>
        </is>
      </c>
      <c r="B7" s="4" t="inlineStr">
        <is>
          <t xml:space="preserve"> </t>
        </is>
      </c>
      <c r="C7" s="5" t="n">
        <v>10000</v>
      </c>
    </row>
    <row r="8">
      <c r="A8" s="4" t="inlineStr">
        <is>
          <t>Accrued expenses</t>
        </is>
      </c>
      <c r="B8" s="6" t="n">
        <v>287672</v>
      </c>
      <c r="C8" s="6" t="n">
        <v>3334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Apr. 12, 2020</t>
        </is>
      </c>
      <c r="C1" s="2" t="inlineStr">
        <is>
          <t>Sep. 30, 2020</t>
        </is>
      </c>
      <c r="D1" s="2" t="inlineStr">
        <is>
          <t>Dec. 31, 2019</t>
        </is>
      </c>
    </row>
    <row r="2">
      <c r="A2" s="4" t="inlineStr">
        <is>
          <t>Note payable</t>
        </is>
      </c>
      <c r="C2" s="6" t="n">
        <v>312700</v>
      </c>
      <c r="D2" s="4" t="inlineStr">
        <is>
          <t xml:space="preserve"> </t>
        </is>
      </c>
    </row>
    <row r="3">
      <c r="A3" s="4" t="inlineStr">
        <is>
          <t>Paycheck Protection Program [Member]</t>
        </is>
      </c>
    </row>
    <row r="4">
      <c r="A4" s="4" t="inlineStr">
        <is>
          <t>Proceeds from loan</t>
        </is>
      </c>
      <c r="B4" s="6" t="n">
        <v>312700</v>
      </c>
    </row>
    <row r="5">
      <c r="A5" s="4" t="inlineStr">
        <is>
          <t>Debt, instrument maturity date</t>
        </is>
      </c>
      <c r="B5" s="4" t="inlineStr">
        <is>
          <t>Apr. 12,
		2022</t>
        </is>
      </c>
    </row>
    <row r="6">
      <c r="A6" s="4" t="inlineStr">
        <is>
          <t>Debt instrument, interest rate</t>
        </is>
      </c>
      <c r="B6"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an. 18, 2019</t>
        </is>
      </c>
      <c r="C1" s="2" t="inlineStr">
        <is>
          <t>Oct. 08, 2018</t>
        </is>
      </c>
      <c r="D1" s="2" t="inlineStr">
        <is>
          <t>Sep. 21, 2018</t>
        </is>
      </c>
    </row>
    <row r="2">
      <c r="A2" s="4" t="inlineStr">
        <is>
          <t>ATSCO, Inc [Member]</t>
        </is>
      </c>
    </row>
    <row r="3">
      <c r="A3" s="4" t="inlineStr">
        <is>
          <t>Payment on legal cost</t>
        </is>
      </c>
      <c r="D3" s="6" t="n">
        <v>809520</v>
      </c>
    </row>
    <row r="4">
      <c r="A4" s="4" t="inlineStr">
        <is>
          <t>Litigation settlement amount</t>
        </is>
      </c>
      <c r="B4" s="6" t="n">
        <v>810055</v>
      </c>
    </row>
    <row r="5">
      <c r="A5" s="4" t="inlineStr">
        <is>
          <t>Gusrae Kaplan Nusbaum PLLC [Member]</t>
        </is>
      </c>
    </row>
    <row r="6">
      <c r="A6" s="4" t="inlineStr">
        <is>
          <t>Seeking payment</t>
        </is>
      </c>
      <c r="C6" s="6" t="n">
        <v>178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cols>
    <col width="80" customWidth="1" min="1" max="1"/>
    <col width="40" customWidth="1" min="2" max="2"/>
    <col width="37" customWidth="1" min="3" max="3"/>
    <col width="30" customWidth="1" min="4" max="4"/>
    <col width="80" customWidth="1" min="5" max="5"/>
    <col width="37" customWidth="1" min="6" max="6"/>
    <col width="37" customWidth="1" min="7" max="7"/>
    <col width="80" customWidth="1" min="8" max="8"/>
    <col width="77" customWidth="1" min="9" max="9"/>
    <col width="20" customWidth="1" min="10" max="10"/>
    <col width="27" customWidth="1" min="11" max="11"/>
    <col width="80" customWidth="1" min="12" max="12"/>
    <col width="37" customWidth="1" min="13" max="13"/>
    <col width="27" customWidth="1" min="14" max="14"/>
    <col width="21" customWidth="1" min="15" max="15"/>
    <col width="80" customWidth="1" min="16" max="16"/>
    <col width="21" customWidth="1" min="17" max="17"/>
    <col width="27" customWidth="1" min="18" max="18"/>
    <col width="21" customWidth="1" min="19" max="19"/>
    <col width="30" customWidth="1" min="20" max="20"/>
  </cols>
  <sheetData>
    <row r="1">
      <c r="A1" s="1" t="inlineStr">
        <is>
          <t>Stockholders' Equity (Deficiency) (Details Narrative)</t>
        </is>
      </c>
      <c r="C1" s="2" t="inlineStr">
        <is>
          <t>Jul. 21, 2020USD ($)$ / sharesshares</t>
        </is>
      </c>
      <c r="D1" s="2" t="inlineStr">
        <is>
          <t>Jul. 18, 2020$ / sharesshares</t>
        </is>
      </c>
      <c r="E1" s="2" t="inlineStr">
        <is>
          <t>Jul. 17, 2020$ / sharesshares</t>
        </is>
      </c>
      <c r="F1" s="2" t="inlineStr">
        <is>
          <t>Jun. 01, 2020USD ($)$ / sharesshares</t>
        </is>
      </c>
      <c r="G1" s="2" t="inlineStr">
        <is>
          <t>Apr. 24, 2020USD ($)$ / sharesshares</t>
        </is>
      </c>
      <c r="H1" s="2" t="inlineStr">
        <is>
          <t>Feb. 25, 2020USD ($)$ / sharesshares</t>
        </is>
      </c>
      <c r="I1" s="2" t="inlineStr">
        <is>
          <t>Sep. 13, 2019USD ($)$ / sharesshares</t>
        </is>
      </c>
      <c r="J1" s="2" t="inlineStr">
        <is>
          <t>Jun. 11, 2019shares</t>
        </is>
      </c>
      <c r="K1" s="2" t="inlineStr">
        <is>
          <t>Feb. 07, 2019USD ($)shares</t>
        </is>
      </c>
      <c r="L1" s="2" t="inlineStr">
        <is>
          <t>Jan. 03, 2019USD ($)$ / sharesshares</t>
        </is>
      </c>
      <c r="M1" s="2" t="inlineStr">
        <is>
          <t>Sep. 30, 2020USD ($)$ / sharesshares</t>
        </is>
      </c>
      <c r="N1" s="2" t="inlineStr">
        <is>
          <t>Mar. 31, 2020USD ($)shares</t>
        </is>
      </c>
      <c r="O1" s="2" t="inlineStr">
        <is>
          <t>Sep. 30, 2019USD ($)</t>
        </is>
      </c>
      <c r="P1" s="2" t="inlineStr">
        <is>
          <t>Sep. 30, 2020USD ($)$ / sharesshares</t>
        </is>
      </c>
      <c r="Q1" s="2" t="inlineStr">
        <is>
          <t>Sep. 30, 2019USD ($)</t>
        </is>
      </c>
      <c r="R1" s="2" t="inlineStr">
        <is>
          <t>Sep. 15, 2020USD ($)shares</t>
        </is>
      </c>
      <c r="S1" s="2" t="inlineStr">
        <is>
          <t>Jun. 30, 2020USD ($)</t>
        </is>
      </c>
      <c r="T1" s="2" t="inlineStr">
        <is>
          <t>Dec. 31, 2019$ / sharesshares</t>
        </is>
      </c>
    </row>
    <row r="2">
      <c r="A2" s="4" t="inlineStr">
        <is>
          <t>Common stock, shares authorized</t>
        </is>
      </c>
      <c r="M2" s="5" t="n">
        <v>250000000</v>
      </c>
      <c r="P2" s="5" t="n">
        <v>250000000</v>
      </c>
      <c r="R2" s="5" t="n">
        <v>250000000</v>
      </c>
      <c r="T2" s="5" t="n">
        <v>250000000</v>
      </c>
    </row>
    <row r="3">
      <c r="A3" s="4" t="inlineStr">
        <is>
          <t>Common stock voting rights</t>
        </is>
      </c>
      <c r="P3" s="4" t="inlineStr">
        <is>
          <t>Approved an amendment to the A&amp;R Certificate of Incorporation to reduce the vote required to amend, repeal, or adopt any provisions of the A&amp;R Certificate of Incorporation from the approval of 66 2/3% of the voting power of the shares of the then outstanding voting stock of the Company entitled to vote to a majority of such shares; and (iii) approved a reverse stock split of the Company's common stock at a ratio of between one-for-five and one-for-twenty-five, with such ratio to be determined at the sole discretion of the Company's Board of Directors (the "Board") and with such reverse stock split to be effected at such time and date, if at all, as determined by the Board in its sole discretion.</t>
        </is>
      </c>
    </row>
    <row r="4">
      <c r="A4" s="4" t="inlineStr">
        <is>
          <t>Gross proceeds raised in private placement offering | $</t>
        </is>
      </c>
      <c r="B4" s="4" t="inlineStr">
        <is>
          <t>[1]</t>
        </is>
      </c>
      <c r="P4" s="6" t="n">
        <v>1358102</v>
      </c>
      <c r="Q4" s="4" t="inlineStr">
        <is>
          <t xml:space="preserve"> </t>
        </is>
      </c>
    </row>
    <row r="5">
      <c r="A5" s="4" t="inlineStr">
        <is>
          <t>Warrants to purchase common stock</t>
        </is>
      </c>
      <c r="M5" s="5" t="n">
        <v>130000</v>
      </c>
      <c r="P5" s="5" t="n">
        <v>130000</v>
      </c>
    </row>
    <row r="6">
      <c r="A6" s="4" t="inlineStr">
        <is>
          <t>Common stock par value | $ / shares</t>
        </is>
      </c>
      <c r="M6" s="7" t="n">
        <v>1e-05</v>
      </c>
      <c r="P6" s="7" t="n">
        <v>1e-05</v>
      </c>
      <c r="T6" s="7" t="n">
        <v>1e-05</v>
      </c>
    </row>
    <row r="7">
      <c r="A7" s="4" t="inlineStr">
        <is>
          <t>Net proceeds from warrant exercises after deducting underwrites and placement agents fees and expenses | $</t>
        </is>
      </c>
      <c r="C7" s="6" t="n">
        <v>3882000</v>
      </c>
      <c r="M7" s="6" t="n">
        <v>631626</v>
      </c>
      <c r="P7" s="6" t="n">
        <v>631626</v>
      </c>
      <c r="Q7" s="4" t="inlineStr">
        <is>
          <t xml:space="preserve"> </t>
        </is>
      </c>
    </row>
    <row r="8">
      <c r="A8" s="4" t="inlineStr">
        <is>
          <t>Deemed dividend | $</t>
        </is>
      </c>
      <c r="M8" s="5" t="n">
        <v>23859</v>
      </c>
      <c r="P8" s="5" t="n">
        <v>23859</v>
      </c>
    </row>
    <row r="9">
      <c r="A9" s="4" t="inlineStr">
        <is>
          <t>Fair value adjustment | $</t>
        </is>
      </c>
      <c r="P9" s="5" t="n">
        <v>1556000</v>
      </c>
    </row>
    <row r="10">
      <c r="A10" s="4" t="inlineStr">
        <is>
          <t>Derivative liability | $</t>
        </is>
      </c>
      <c r="H10" s="6" t="n">
        <v>546036</v>
      </c>
      <c r="N10" s="6" t="n">
        <v>199907</v>
      </c>
      <c r="R10" s="6" t="n">
        <v>334229</v>
      </c>
      <c r="S10" s="6" t="n">
        <v>281183</v>
      </c>
    </row>
    <row r="11">
      <c r="A11" s="4" t="inlineStr">
        <is>
          <t>Change in fair value of derivative liabilities | $</t>
        </is>
      </c>
      <c r="M11" s="6" t="n">
        <v>53046</v>
      </c>
      <c r="O11" s="4" t="inlineStr">
        <is>
          <t xml:space="preserve"> </t>
        </is>
      </c>
      <c r="P11" s="6" t="n">
        <v>-211807</v>
      </c>
      <c r="Q11" s="4" t="inlineStr">
        <is>
          <t xml:space="preserve"> </t>
        </is>
      </c>
    </row>
    <row r="12">
      <c r="A12" s="4" t="inlineStr">
        <is>
          <t>Derivative liability, description</t>
        </is>
      </c>
      <c r="H12" s="4" t="inlineStr">
        <is>
          <t>If the Company was required to pay the fair value of the warrant in cash as of May 25, 2020, the obligation was discounted at the Company's estimated cost of debt based on short-term C-CCC bond ratings of 19.5% and 28.5%. The likelihood of the Company calling a shareholder meeting and achieving shareholder approval was 90% as of February 25, 2020.</t>
        </is>
      </c>
    </row>
    <row r="13">
      <c r="A13" s="4" t="inlineStr">
        <is>
          <t>Common stock issued for exercise of warrants</t>
        </is>
      </c>
      <c r="M13" s="5" t="n">
        <v>1818682</v>
      </c>
      <c r="P13" s="5" t="n">
        <v>1818682</v>
      </c>
    </row>
    <row r="14">
      <c r="A14" s="4" t="inlineStr">
        <is>
          <t>Stock-based compensation | $</t>
        </is>
      </c>
      <c r="P14" s="6" t="n">
        <v>363027</v>
      </c>
      <c r="Q14" s="5" t="n">
        <v>745269</v>
      </c>
    </row>
    <row r="15">
      <c r="A15" s="4" t="inlineStr">
        <is>
          <t>Stock Option [Member]</t>
        </is>
      </c>
    </row>
    <row r="16">
      <c r="A16" s="4" t="inlineStr">
        <is>
          <t>Vesting period</t>
        </is>
      </c>
      <c r="P16" s="4" t="inlineStr">
        <is>
          <t>2 years 6 months</t>
        </is>
      </c>
    </row>
    <row r="17">
      <c r="A17" s="4" t="inlineStr">
        <is>
          <t>Stock-based compensation | $</t>
        </is>
      </c>
      <c r="M17" s="6" t="n">
        <v>194421</v>
      </c>
      <c r="O17" s="6" t="n">
        <v>159865</v>
      </c>
      <c r="P17" s="6" t="n">
        <v>363027</v>
      </c>
      <c r="Q17" s="6" t="n">
        <v>329454</v>
      </c>
    </row>
    <row r="18">
      <c r="A18" s="4" t="inlineStr">
        <is>
          <t>Unrecognized stock-based compensation | $</t>
        </is>
      </c>
      <c r="M18" s="6" t="n">
        <v>1138934</v>
      </c>
      <c r="P18" s="6" t="n">
        <v>1138934</v>
      </c>
    </row>
    <row r="19">
      <c r="A19" s="4" t="inlineStr">
        <is>
          <t>Independent Directors One [Member]</t>
        </is>
      </c>
    </row>
    <row r="20">
      <c r="A20" s="4" t="inlineStr">
        <is>
          <t>Number of stock option grants</t>
        </is>
      </c>
      <c r="D20" s="5" t="n">
        <v>100000</v>
      </c>
    </row>
    <row r="21">
      <c r="A21" s="4" t="inlineStr">
        <is>
          <t>Independent Directors Two [Member]</t>
        </is>
      </c>
    </row>
    <row r="22">
      <c r="A22" s="4" t="inlineStr">
        <is>
          <t>Number of stock option grants</t>
        </is>
      </c>
      <c r="D22" s="5" t="n">
        <v>100000</v>
      </c>
    </row>
    <row r="23">
      <c r="A23" s="4" t="inlineStr">
        <is>
          <t>Independent Directors Three [Member]</t>
        </is>
      </c>
    </row>
    <row r="24">
      <c r="A24" s="4" t="inlineStr">
        <is>
          <t>Number of stock option grants</t>
        </is>
      </c>
      <c r="D24" s="5" t="n">
        <v>100000</v>
      </c>
    </row>
    <row r="25">
      <c r="A25" s="4" t="inlineStr">
        <is>
          <t>Independent Directors Four [Member]</t>
        </is>
      </c>
    </row>
    <row r="26">
      <c r="A26" s="4" t="inlineStr">
        <is>
          <t>Number of stock option grants</t>
        </is>
      </c>
      <c r="D26" s="5" t="n">
        <v>100000</v>
      </c>
    </row>
    <row r="27">
      <c r="A27" s="4" t="inlineStr">
        <is>
          <t>Various Employees and Consultants [Member]</t>
        </is>
      </c>
    </row>
    <row r="28">
      <c r="A28" s="4" t="inlineStr">
        <is>
          <t>Number of stock option grants</t>
        </is>
      </c>
      <c r="D28" s="5" t="n">
        <v>2650000</v>
      </c>
    </row>
    <row r="29">
      <c r="A29" s="4" t="inlineStr">
        <is>
          <t>Stock option, exercise price | $ / shares</t>
        </is>
      </c>
      <c r="D29" s="8" t="n">
        <v>0.4</v>
      </c>
    </row>
    <row r="30">
      <c r="A30" s="4" t="inlineStr">
        <is>
          <t>Independent Directors [Member]</t>
        </is>
      </c>
    </row>
    <row r="31">
      <c r="A31" s="4" t="inlineStr">
        <is>
          <t>Stock option, exercise price | $ / shares</t>
        </is>
      </c>
      <c r="D31" s="8" t="n">
        <v>0.4</v>
      </c>
    </row>
    <row r="32">
      <c r="A32" s="4" t="inlineStr">
        <is>
          <t>Stock Price [Member]</t>
        </is>
      </c>
    </row>
    <row r="33">
      <c r="A33" s="4" t="inlineStr">
        <is>
          <t>Warrants and rights outstanding measurement input</t>
        </is>
      </c>
      <c r="M33" s="9" t="n">
        <v>0.44</v>
      </c>
      <c r="P33" s="9" t="n">
        <v>0.44</v>
      </c>
    </row>
    <row r="34">
      <c r="A34" s="4" t="inlineStr">
        <is>
          <t>Projected Volatility [Member]</t>
        </is>
      </c>
    </row>
    <row r="35">
      <c r="A35" s="4" t="inlineStr">
        <is>
          <t>Warrants and rights outstanding measurement input</t>
        </is>
      </c>
      <c r="M35" s="10" t="n">
        <v>118.7</v>
      </c>
      <c r="P35" s="10" t="n">
        <v>118.7</v>
      </c>
    </row>
    <row r="36">
      <c r="A36" s="4" t="inlineStr">
        <is>
          <t>Measurement Input, Risk Free Interest Rate [Member]</t>
        </is>
      </c>
    </row>
    <row r="37">
      <c r="A37" s="4" t="inlineStr">
        <is>
          <t>Warrants and rights outstanding measurement input</t>
        </is>
      </c>
      <c r="M37" s="9" t="n">
        <v>0.47</v>
      </c>
      <c r="P37" s="9" t="n">
        <v>0.47</v>
      </c>
    </row>
    <row r="38">
      <c r="A38" s="4" t="inlineStr">
        <is>
          <t>Measurement Input, Expected Dividend Rate [Member]</t>
        </is>
      </c>
    </row>
    <row r="39">
      <c r="A39" s="4" t="inlineStr">
        <is>
          <t>Warrants and rights outstanding measurement input</t>
        </is>
      </c>
      <c r="M39" s="5" t="n">
        <v>0</v>
      </c>
      <c r="P39" s="5" t="n">
        <v>0</v>
      </c>
    </row>
    <row r="40">
      <c r="A40" s="4" t="inlineStr">
        <is>
          <t>Series C Convertible Preferred Stock [Member]</t>
        </is>
      </c>
    </row>
    <row r="41">
      <c r="A41" s="4" t="inlineStr">
        <is>
          <t>Net proceeds from warrant exercises after deducting underwrites and placement agents fees and expenses | $</t>
        </is>
      </c>
      <c r="P41" s="6" t="n">
        <v>1556000</v>
      </c>
    </row>
    <row r="42">
      <c r="A42" s="4" t="inlineStr">
        <is>
          <t>Restricted Stock Units (RSUs) [Member] | Robert Gray [Member]</t>
        </is>
      </c>
    </row>
    <row r="43">
      <c r="A43" s="4" t="inlineStr">
        <is>
          <t>Restricted stock units granted to directors</t>
        </is>
      </c>
      <c r="I43" s="5" t="n">
        <v>78125</v>
      </c>
    </row>
    <row r="44">
      <c r="A44" s="4" t="inlineStr">
        <is>
          <t>Exercise price of options granted | $ / shares</t>
        </is>
      </c>
      <c r="I44" s="8" t="n">
        <v>0.96</v>
      </c>
    </row>
    <row r="45">
      <c r="A45" s="4" t="inlineStr">
        <is>
          <t>Options aggregate grant date fair value | $</t>
        </is>
      </c>
      <c r="I45" s="6" t="n">
        <v>150000</v>
      </c>
    </row>
    <row r="46">
      <c r="A46" s="4" t="inlineStr">
        <is>
          <t>Option vesting period, description</t>
        </is>
      </c>
      <c r="I46" s="4" t="inlineStr">
        <is>
          <t>These units vest in equal annual portions on the anniversary of their grant.</t>
        </is>
      </c>
    </row>
    <row r="47">
      <c r="A47" s="4" t="inlineStr">
        <is>
          <t>Common Stock [Member]</t>
        </is>
      </c>
    </row>
    <row r="48">
      <c r="A48" s="4" t="inlineStr">
        <is>
          <t>Number of common stock shares issued</t>
        </is>
      </c>
      <c r="B48" s="4" t="inlineStr">
        <is>
          <t>[2]</t>
        </is>
      </c>
      <c r="N48" s="5" t="n">
        <v>1300000</v>
      </c>
    </row>
    <row r="49">
      <c r="A49" s="4" t="inlineStr">
        <is>
          <t>Common stock issued for exercise of warrants</t>
        </is>
      </c>
      <c r="M49" s="5" t="n">
        <v>1818682</v>
      </c>
    </row>
    <row r="50">
      <c r="A50" s="4" t="inlineStr">
        <is>
          <t>Warrants [Member]</t>
        </is>
      </c>
    </row>
    <row r="51">
      <c r="A51" s="4" t="inlineStr">
        <is>
          <t>Warrant term</t>
        </is>
      </c>
      <c r="M51" s="4" t="inlineStr">
        <is>
          <t>7 years</t>
        </is>
      </c>
      <c r="P51" s="4" t="inlineStr">
        <is>
          <t>7 years</t>
        </is>
      </c>
    </row>
    <row r="52">
      <c r="A52" s="4" t="inlineStr">
        <is>
          <t>Fair value of warrants | $</t>
        </is>
      </c>
      <c r="P52" s="6" t="n">
        <v>2431250</v>
      </c>
    </row>
    <row r="53">
      <c r="A53" s="4" t="inlineStr">
        <is>
          <t>Fair value adjustment | $</t>
        </is>
      </c>
      <c r="P53" s="5" t="n">
        <v>948781</v>
      </c>
    </row>
    <row r="54">
      <c r="A54" s="4" t="inlineStr">
        <is>
          <t>Warrants intrinstic | $</t>
        </is>
      </c>
      <c r="M54" s="6" t="n">
        <v>2067155</v>
      </c>
      <c r="P54" s="6" t="n">
        <v>2067155</v>
      </c>
    </row>
    <row r="55">
      <c r="A55" s="4" t="inlineStr">
        <is>
          <t>Warrants description</t>
        </is>
      </c>
      <c r="P55" s="4" t="inlineStr">
        <is>
          <t>The Preferred Stock includes a contingent beneficial conversion feature ("BCF") which was valued at its $2,067,155 intrinsic value using the commitment date stock price of $0.44 per share and the effective conversion price of $0.10 per share, but was limited to the $607,220 of proceeds that were allocated to the Preferred Stock. The contingent BCF will be recognized when the contingency is resolved.</t>
        </is>
      </c>
    </row>
    <row r="56">
      <c r="A56" s="4" t="inlineStr">
        <is>
          <t>Preferred Stock</t>
        </is>
      </c>
    </row>
    <row r="57">
      <c r="A57" s="4" t="inlineStr">
        <is>
          <t>Fair value adjustment | $</t>
        </is>
      </c>
      <c r="P57" s="6" t="n">
        <v>607220</v>
      </c>
    </row>
    <row r="58">
      <c r="A58" s="4" t="inlineStr">
        <is>
          <t>April 2020 Purchase Agreement [Member]</t>
        </is>
      </c>
    </row>
    <row r="59">
      <c r="A59" s="4" t="inlineStr">
        <is>
          <t>Number of common stock shares issued</t>
        </is>
      </c>
      <c r="G59" s="5" t="n">
        <v>1886793</v>
      </c>
    </row>
    <row r="60">
      <c r="A60" s="4" t="inlineStr">
        <is>
          <t>Proceeds from contributed capital | $</t>
        </is>
      </c>
      <c r="G60" s="6" t="n">
        <v>1000000</v>
      </c>
    </row>
    <row r="61">
      <c r="A61" s="4" t="inlineStr">
        <is>
          <t>Common stock par value | $ / shares</t>
        </is>
      </c>
      <c r="G61" s="11" t="n">
        <v>0.405</v>
      </c>
    </row>
    <row r="62">
      <c r="A62" s="4" t="inlineStr">
        <is>
          <t>Warrants exercised, value | $</t>
        </is>
      </c>
      <c r="G62" s="6" t="n">
        <v>811641</v>
      </c>
    </row>
    <row r="63">
      <c r="A63" s="4" t="inlineStr">
        <is>
          <t>June 2020 Purchase Agreement [Member]</t>
        </is>
      </c>
    </row>
    <row r="64">
      <c r="A64" s="4" t="inlineStr">
        <is>
          <t>Number of common stock shares issued</t>
        </is>
      </c>
      <c r="F64" s="5" t="n">
        <v>2930402</v>
      </c>
    </row>
    <row r="65">
      <c r="A65" s="4" t="inlineStr">
        <is>
          <t>Proceeds from contributed capital | $</t>
        </is>
      </c>
      <c r="F65" s="6" t="n">
        <v>1333000</v>
      </c>
    </row>
    <row r="66">
      <c r="A66" s="4" t="inlineStr">
        <is>
          <t>Common stock par value | $ / shares</t>
        </is>
      </c>
      <c r="F66" s="8" t="n">
        <v>0.33</v>
      </c>
    </row>
    <row r="67">
      <c r="A67" s="4" t="inlineStr">
        <is>
          <t>Warrants exercised, value | $</t>
        </is>
      </c>
      <c r="F67" s="6" t="n">
        <v>1161667</v>
      </c>
    </row>
    <row r="68">
      <c r="A68" s="4" t="inlineStr">
        <is>
          <t>Underwriting Agreement, Public Offering [Member]</t>
        </is>
      </c>
    </row>
    <row r="69">
      <c r="A69" s="4" t="inlineStr">
        <is>
          <t>Warrants to purchase common stock</t>
        </is>
      </c>
      <c r="E69" s="5" t="n">
        <v>750000</v>
      </c>
    </row>
    <row r="70">
      <c r="A70" s="4" t="inlineStr">
        <is>
          <t>Underwriting Agreement, Public Offering [Member] | Common Stock [Member]</t>
        </is>
      </c>
    </row>
    <row r="71">
      <c r="A71" s="4" t="inlineStr">
        <is>
          <t>Warrants to purchase common stock</t>
        </is>
      </c>
      <c r="E71" s="5" t="n">
        <v>12500000</v>
      </c>
    </row>
    <row r="72">
      <c r="A72" s="4" t="inlineStr">
        <is>
          <t>Warrants exercise price | $ / shares</t>
        </is>
      </c>
      <c r="E72" s="8" t="n">
        <v>0.32</v>
      </c>
    </row>
    <row r="73">
      <c r="A73" s="4" t="inlineStr">
        <is>
          <t>Public offering, description</t>
        </is>
      </c>
      <c r="E73" s="4" t="inlineStr">
        <is>
          <t>The Company entered into an Underwriting Agreement relating to a firm commitment public offering (the "Public Offering") of 12,500,000 units (the "Units"), consisting of an aggregate of 12,500,000 shares of common stock and warrants to purchase up to 12,500,000 shares of common stock at a public offering price of $0.32 per Unit.</t>
        </is>
      </c>
    </row>
    <row r="74">
      <c r="A74" s="4" t="inlineStr">
        <is>
          <t>Underwriting Agreement, Public Offering [Member] | Common Stock [Member] | Purchasing an Additional Shares [Member]</t>
        </is>
      </c>
    </row>
    <row r="75">
      <c r="A75" s="4" t="inlineStr">
        <is>
          <t>Warrants to purchase common stock</t>
        </is>
      </c>
      <c r="E75" s="5" t="n">
        <v>1875000</v>
      </c>
    </row>
    <row r="76">
      <c r="A76" s="4" t="inlineStr">
        <is>
          <t>Underwriting Agreement, Public Offering [Member] | Common Stock [Member] | Purchasing an Additional Shares [Member]</t>
        </is>
      </c>
    </row>
    <row r="77">
      <c r="A77" s="4" t="inlineStr">
        <is>
          <t>Warrants to purchase common stock</t>
        </is>
      </c>
      <c r="E77" s="5" t="n">
        <v>14375000</v>
      </c>
    </row>
    <row r="78">
      <c r="A78" s="4" t="inlineStr">
        <is>
          <t>MZ Agreement [Member]</t>
        </is>
      </c>
    </row>
    <row r="79">
      <c r="A79" s="4" t="inlineStr">
        <is>
          <t>Compensation per month, value | $</t>
        </is>
      </c>
      <c r="K79" s="6" t="n">
        <v>8000</v>
      </c>
    </row>
    <row r="80">
      <c r="A80" s="4" t="inlineStr">
        <is>
          <t>MZ Agreement [Member] | Restricted Stock [Member]</t>
        </is>
      </c>
    </row>
    <row r="81">
      <c r="A81" s="4" t="inlineStr">
        <is>
          <t>Number of restricted shares vested</t>
        </is>
      </c>
      <c r="K81" s="5" t="n">
        <v>85000</v>
      </c>
    </row>
    <row r="82">
      <c r="A82" s="4" t="inlineStr">
        <is>
          <t>Vesting period</t>
        </is>
      </c>
      <c r="K82" s="4" t="inlineStr">
        <is>
          <t>12 months</t>
        </is>
      </c>
    </row>
    <row r="83">
      <c r="A83" s="4" t="inlineStr">
        <is>
          <t>Securties Purchase Agreement [Member] | Series C Convertible Preferred Stock [Member]</t>
        </is>
      </c>
    </row>
    <row r="84">
      <c r="A84" s="4" t="inlineStr">
        <is>
          <t>Warrants to purchase common stock</t>
        </is>
      </c>
      <c r="M84" s="5" t="n">
        <v>6078125</v>
      </c>
      <c r="P84" s="5" t="n">
        <v>6078125</v>
      </c>
    </row>
    <row r="85">
      <c r="A85" s="4" t="inlineStr">
        <is>
          <t>Warrants exercise price | $ / shares</t>
        </is>
      </c>
      <c r="M85" s="8" t="n">
        <v>0.37</v>
      </c>
      <c r="P85" s="8" t="n">
        <v>0.37</v>
      </c>
    </row>
    <row r="86">
      <c r="A86" s="4" t="inlineStr">
        <is>
          <t>Net proceeds from warrant exercises after deducting underwrites and placement agents fees and expenses | $</t>
        </is>
      </c>
      <c r="P86" s="6" t="n">
        <v>1358000</v>
      </c>
    </row>
    <row r="87">
      <c r="A87" s="4" t="inlineStr">
        <is>
          <t>Number of shares sold during period, shares</t>
        </is>
      </c>
      <c r="P87" s="5" t="n">
        <v>4205406</v>
      </c>
    </row>
    <row r="88">
      <c r="A88" s="4" t="inlineStr">
        <is>
          <t>Convertible preferred stock, shares issued upon conversion</t>
        </is>
      </c>
      <c r="M88" s="5" t="n">
        <v>6078125</v>
      </c>
      <c r="P88" s="5" t="n">
        <v>6078125</v>
      </c>
    </row>
    <row r="89">
      <c r="A89" s="4" t="inlineStr">
        <is>
          <t>Initial warrant conversion price | $ / shares</t>
        </is>
      </c>
      <c r="M89" s="8" t="n">
        <v>0.32</v>
      </c>
      <c r="P89" s="8" t="n">
        <v>0.32</v>
      </c>
    </row>
    <row r="90">
      <c r="A90" s="4" t="inlineStr">
        <is>
          <t>Warrant agreement term, description</t>
        </is>
      </c>
      <c r="P90" s="4" t="inlineStr">
        <is>
          <t>The warrants are exercisable immediately on the date of issuance at an exercise price of $0.405 per share and will expire five years following the date of issuance.</t>
        </is>
      </c>
    </row>
    <row r="91">
      <c r="A91" s="4" t="inlineStr">
        <is>
          <t>Percentage of non-compounding cumulative deemed dividends</t>
        </is>
      </c>
      <c r="P91" s="4" t="inlineStr">
        <is>
          <t>8.00%</t>
        </is>
      </c>
    </row>
    <row r="92">
      <c r="A92" s="4" t="inlineStr">
        <is>
          <t>Preferred stock, liquidation preference per share | $ / shares</t>
        </is>
      </c>
      <c r="M92" s="8" t="n">
        <v>0.37</v>
      </c>
      <c r="P92" s="8" t="n">
        <v>0.37</v>
      </c>
    </row>
    <row r="93">
      <c r="A93" s="4" t="inlineStr">
        <is>
          <t>Preferred stock, liquidation preference accrued and unpaid dividends amount | $</t>
        </is>
      </c>
      <c r="M93" s="6" t="n">
        <v>23859</v>
      </c>
      <c r="P93" s="6" t="n">
        <v>23859</v>
      </c>
    </row>
    <row r="94">
      <c r="A94" s="4" t="inlineStr">
        <is>
          <t>Conversion of stock, description</t>
        </is>
      </c>
      <c r="P94" s="4" t="inlineStr">
        <is>
          <t>The Company may elect to convert the Series C Preferred Stock to common stock in the event the Company either (i) consummates a merger, or (ii) raises an aggregate of at least $8,000,000 in gross proceeds in a transaction or series of transactions within any twelve (12) month period. In the event the Company elects to effect such a conversion, each share of Series C Preferred Stock is convertible into 1.445 shares of common stock.</t>
        </is>
      </c>
    </row>
    <row r="95">
      <c r="A95" s="4" t="inlineStr">
        <is>
          <t>Lock-Up and Voting Agreements [Member]</t>
        </is>
      </c>
    </row>
    <row r="96">
      <c r="A96" s="4" t="inlineStr">
        <is>
          <t>Warrants to purchase common stock</t>
        </is>
      </c>
      <c r="C96" s="5" t="n">
        <v>3495000</v>
      </c>
    </row>
    <row r="97">
      <c r="A97" s="4" t="inlineStr">
        <is>
          <t>Warrants exercise price | $ / shares</t>
        </is>
      </c>
      <c r="C97" s="8" t="n">
        <v>0.37</v>
      </c>
    </row>
    <row r="98">
      <c r="A98" s="4" t="inlineStr">
        <is>
          <t>Alere Agreement [Member] | Alere Financial Partners [Member]</t>
        </is>
      </c>
    </row>
    <row r="99">
      <c r="A99" s="4" t="inlineStr">
        <is>
          <t>Warrants to purchase common stock</t>
        </is>
      </c>
      <c r="L99" s="5" t="n">
        <v>35000</v>
      </c>
    </row>
    <row r="100">
      <c r="A100" s="4" t="inlineStr">
        <is>
          <t>Warrants exercise price | $ / shares</t>
        </is>
      </c>
      <c r="L100" s="8" t="n">
        <v>1.59</v>
      </c>
    </row>
    <row r="101">
      <c r="A101" s="4" t="inlineStr">
        <is>
          <t>Warrant term</t>
        </is>
      </c>
      <c r="L101" s="4" t="inlineStr">
        <is>
          <t>5 years</t>
        </is>
      </c>
    </row>
    <row r="102">
      <c r="A102" s="4" t="inlineStr">
        <is>
          <t>Warrant agreement term, description</t>
        </is>
      </c>
      <c r="L102" s="4" t="inlineStr">
        <is>
          <t>The Alere Agreement is on a month to month basis that can be cancelled by either party with thirty (30) days advance notice.</t>
        </is>
      </c>
    </row>
    <row r="103">
      <c r="A103" s="4" t="inlineStr">
        <is>
          <t>Payment for monthly fee | $</t>
        </is>
      </c>
      <c r="L103" s="6" t="n">
        <v>7500</v>
      </c>
    </row>
    <row r="104">
      <c r="A104" s="4" t="inlineStr">
        <is>
          <t>Alere Agreement [Member] | Warrants [Member]</t>
        </is>
      </c>
    </row>
    <row r="105">
      <c r="A105" s="4" t="inlineStr">
        <is>
          <t>Number of unvested warrants, forfeited</t>
        </is>
      </c>
      <c r="J105" s="5" t="n">
        <v>17500</v>
      </c>
    </row>
    <row r="106">
      <c r="A106" s="4" t="inlineStr">
        <is>
          <t>Bridge Offering [Member]</t>
        </is>
      </c>
    </row>
    <row r="107">
      <c r="A107" s="4" t="inlineStr">
        <is>
          <t>Gross proceeds raised in private placement offering | $</t>
        </is>
      </c>
      <c r="H107" s="6" t="n">
        <v>650000</v>
      </c>
    </row>
    <row r="108">
      <c r="A108" s="4" t="inlineStr">
        <is>
          <t>Number of common stock shares issued</t>
        </is>
      </c>
      <c r="H108" s="5" t="n">
        <v>1300000</v>
      </c>
    </row>
    <row r="109">
      <c r="A109" s="4" t="inlineStr">
        <is>
          <t>Warrants to purchase common stock</t>
        </is>
      </c>
      <c r="H109" s="5" t="n">
        <v>1300000</v>
      </c>
    </row>
    <row r="110">
      <c r="A110" s="4" t="inlineStr">
        <is>
          <t>Warrants exercise price | $ / shares</t>
        </is>
      </c>
      <c r="H110" s="8" t="n">
        <v>0.79</v>
      </c>
    </row>
    <row r="111">
      <c r="A111" s="4" t="inlineStr">
        <is>
          <t>Private Placement Offering [Member] | April 2020 Purchase Agreement [Member]</t>
        </is>
      </c>
    </row>
    <row r="112">
      <c r="A112" s="4" t="inlineStr">
        <is>
          <t>Warrants to purchase common stock</t>
        </is>
      </c>
      <c r="G112" s="5" t="n">
        <v>1886793</v>
      </c>
    </row>
    <row r="113">
      <c r="A113" s="4" t="inlineStr">
        <is>
          <t>Warrants exercise price | $ / shares</t>
        </is>
      </c>
      <c r="G113" s="11" t="n">
        <v>0.405</v>
      </c>
    </row>
    <row r="114">
      <c r="A114" s="4" t="inlineStr">
        <is>
          <t>Purchase price per warrant | $ / shares</t>
        </is>
      </c>
      <c r="G114" s="12" t="n">
        <v>0.125</v>
      </c>
    </row>
    <row r="115">
      <c r="A115" s="4" t="inlineStr">
        <is>
          <t>Combined purchase price per share and warrant | $ / shares</t>
        </is>
      </c>
      <c r="G115" s="8" t="n">
        <v>0.53</v>
      </c>
    </row>
    <row r="116">
      <c r="A116" s="4" t="inlineStr">
        <is>
          <t>Warrant term</t>
        </is>
      </c>
      <c r="G116" s="4" t="inlineStr">
        <is>
          <t>5 years</t>
        </is>
      </c>
    </row>
    <row r="117">
      <c r="A117" s="4" t="inlineStr">
        <is>
          <t>Private Placement Offering [Member] | June 2020 Purchase Agreement [Member]</t>
        </is>
      </c>
    </row>
    <row r="118">
      <c r="A118" s="4" t="inlineStr">
        <is>
          <t>Warrants to purchase common stock</t>
        </is>
      </c>
      <c r="F118" s="5" t="n">
        <v>2930402</v>
      </c>
    </row>
    <row r="119">
      <c r="A119" s="4" t="inlineStr">
        <is>
          <t>Warrants exercise price | $ / shares</t>
        </is>
      </c>
      <c r="F119" s="8" t="n">
        <v>0.33</v>
      </c>
    </row>
    <row r="120">
      <c r="A120" s="4" t="inlineStr">
        <is>
          <t>Purchase price per warrant | $ / shares</t>
        </is>
      </c>
      <c r="F120" s="12" t="n">
        <v>0.125</v>
      </c>
    </row>
    <row r="121">
      <c r="A121" s="4" t="inlineStr">
        <is>
          <t>Combined purchase price per share and warrant | $ / shares</t>
        </is>
      </c>
      <c r="F121" s="11" t="n">
        <v>0.455</v>
      </c>
    </row>
    <row r="122">
      <c r="A122" s="4" t="inlineStr">
        <is>
          <t>Warrant term</t>
        </is>
      </c>
      <c r="F122" s="4" t="inlineStr">
        <is>
          <t>5 years</t>
        </is>
      </c>
    </row>
    <row r="123">
      <c r="A123" s="4" t="inlineStr">
        <is>
          <t>Minimum [Member]</t>
        </is>
      </c>
    </row>
    <row r="124">
      <c r="A124" s="4" t="inlineStr">
        <is>
          <t>Common stock, shares authorized</t>
        </is>
      </c>
      <c r="R124" s="5" t="n">
        <v>200000000</v>
      </c>
    </row>
    <row r="125">
      <c r="A125" s="4" t="inlineStr">
        <is>
          <t>Maximum [Member]</t>
        </is>
      </c>
    </row>
    <row r="126">
      <c r="A126" s="4" t="inlineStr">
        <is>
          <t>Common stock, shares authorized</t>
        </is>
      </c>
      <c r="R126" s="5" t="n">
        <v>50000000</v>
      </c>
    </row>
    <row r="127"/>
    <row r="128">
      <c r="A128" s="4" t="inlineStr">
        <is>
          <t>[1]</t>
        </is>
      </c>
      <c r="B128" s="4" t="inlineStr">
        <is>
          <t>Net of cash offering costs of $197,901.</t>
        </is>
      </c>
    </row>
    <row r="129">
      <c r="A129" s="4" t="inlineStr">
        <is>
          <t>[2]</t>
        </is>
      </c>
      <c r="B129" s="4" t="inlineStr">
        <is>
          <t>net of offering costs of $79,658.</t>
        </is>
      </c>
    </row>
  </sheetData>
  <mergeCells count="4">
    <mergeCell ref="A1:B1"/>
    <mergeCell ref="A127:S127"/>
    <mergeCell ref="B128:S128"/>
    <mergeCell ref="B129:S1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holders' Equity (Deficiency) - Schedule of Assumption Used for Valuation of Derivative Liability (Details)</t>
        </is>
      </c>
      <c r="B1" s="2" t="inlineStr">
        <is>
          <t>Sep. 15, 2020$ / shares</t>
        </is>
      </c>
      <c r="C1" s="2" t="inlineStr">
        <is>
          <t>Jun. 30, 2020$ / shares</t>
        </is>
      </c>
      <c r="D1" s="2" t="inlineStr">
        <is>
          <t>Mar. 31, 2020$ / shares</t>
        </is>
      </c>
      <c r="E1" s="2" t="inlineStr">
        <is>
          <t>Feb. 25, 2020$ / shares</t>
        </is>
      </c>
    </row>
    <row r="2">
      <c r="A2" s="4" t="inlineStr">
        <is>
          <t>Stock Price [Member]</t>
        </is>
      </c>
    </row>
    <row r="3">
      <c r="A3" s="4" t="inlineStr">
        <is>
          <t>Derivative liability, measurement input price per share</t>
        </is>
      </c>
      <c r="B3" s="13" t="n">
        <v>0.4346</v>
      </c>
      <c r="C3" s="13" t="n">
        <v>0.3859</v>
      </c>
      <c r="D3" s="11" t="n">
        <v>0.295</v>
      </c>
      <c r="E3" s="8" t="n">
        <v>0.7</v>
      </c>
    </row>
    <row r="4">
      <c r="A4" s="4" t="inlineStr">
        <is>
          <t>Projected Volatility [Member]</t>
        </is>
      </c>
    </row>
    <row r="5">
      <c r="A5" s="4" t="inlineStr">
        <is>
          <t>Derivative liability, measurement input percentage</t>
        </is>
      </c>
      <c r="B5" s="10" t="n">
        <v>110.7</v>
      </c>
      <c r="C5" s="10" t="n">
        <v>102.7</v>
      </c>
      <c r="D5" s="10" t="n">
        <v>102.7</v>
      </c>
      <c r="E5" s="10" t="n">
        <v>97.09999999999999</v>
      </c>
    </row>
    <row r="6">
      <c r="A6" s="4" t="inlineStr">
        <is>
          <t>Risk-free Rate [Member]</t>
        </is>
      </c>
    </row>
    <row r="7">
      <c r="A7" s="4" t="inlineStr">
        <is>
          <t>Derivative liability, measurement input percentage</t>
        </is>
      </c>
      <c r="B7" s="9" t="n">
        <v>0.31</v>
      </c>
      <c r="C7" s="9" t="n">
        <v>0.29</v>
      </c>
      <c r="D7" s="9" t="n">
        <v>0.38</v>
      </c>
      <c r="E7" s="9" t="n">
        <v>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3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Oct. 09, 2020</t>
        </is>
      </c>
      <c r="D1" s="2" t="inlineStr">
        <is>
          <t>Oct. 07, 2020</t>
        </is>
      </c>
      <c r="E1" s="2" t="inlineStr">
        <is>
          <t>Mar. 31, 2020</t>
        </is>
      </c>
      <c r="F1" s="2" t="inlineStr">
        <is>
          <t>Nov. 10, 2020</t>
        </is>
      </c>
      <c r="G1" s="2" t="inlineStr">
        <is>
          <t>Sep. 30, 2020</t>
        </is>
      </c>
    </row>
    <row r="2">
      <c r="A2" s="4" t="inlineStr">
        <is>
          <t>Number of shares agreed to sell, amount</t>
        </is>
      </c>
      <c r="B2" s="4" t="inlineStr">
        <is>
          <t>[1]</t>
        </is>
      </c>
      <c r="E2" s="6" t="n">
        <v>24305</v>
      </c>
    </row>
    <row r="3">
      <c r="A3" s="4" t="inlineStr">
        <is>
          <t>Warrants to purchase common stock</t>
        </is>
      </c>
      <c r="G3" s="5" t="n">
        <v>130000</v>
      </c>
    </row>
    <row r="4">
      <c r="A4" s="4" t="inlineStr">
        <is>
          <t>Subsequent Event [Member]</t>
        </is>
      </c>
    </row>
    <row r="5">
      <c r="A5" s="4" t="inlineStr">
        <is>
          <t>Warrants to purchase common stock</t>
        </is>
      </c>
      <c r="F5" s="5" t="n">
        <v>451402</v>
      </c>
    </row>
    <row r="6">
      <c r="A6" s="4" t="inlineStr">
        <is>
          <t>Warrants exercise price</t>
        </is>
      </c>
      <c r="F6" s="8" t="n">
        <v>0.41</v>
      </c>
    </row>
    <row r="7">
      <c r="A7" s="4" t="inlineStr">
        <is>
          <t>Subsequent Event [Member] | Spartan Capital Securities LLC [Member]</t>
        </is>
      </c>
    </row>
    <row r="8">
      <c r="A8" s="4" t="inlineStr">
        <is>
          <t>Warrants to purchase common stock</t>
        </is>
      </c>
      <c r="F8" s="5" t="n">
        <v>440449</v>
      </c>
    </row>
    <row r="9">
      <c r="A9" s="4" t="inlineStr">
        <is>
          <t>Warrants exercise price</t>
        </is>
      </c>
      <c r="F9" s="8" t="n">
        <v>0.32</v>
      </c>
    </row>
    <row r="10">
      <c r="A10" s="4" t="inlineStr">
        <is>
          <t>Payments to warrants</t>
        </is>
      </c>
      <c r="C10" s="6" t="n">
        <v>355000</v>
      </c>
    </row>
    <row r="11">
      <c r="A11" s="4" t="inlineStr">
        <is>
          <t>Subsequent Event [Member] | October 2020 Securties Purchase Agreement [Member]</t>
        </is>
      </c>
    </row>
    <row r="12">
      <c r="A12" s="4" t="inlineStr">
        <is>
          <t>Number of shares agreed to sell, amount</t>
        </is>
      </c>
      <c r="D12" s="6" t="n">
        <v>5100000</v>
      </c>
    </row>
    <row r="13">
      <c r="A13" s="4" t="inlineStr">
        <is>
          <t>Number of shares sold during period, shares</t>
        </is>
      </c>
      <c r="D13" s="5" t="n">
        <v>9532709</v>
      </c>
    </row>
    <row r="14">
      <c r="A14" s="4" t="inlineStr">
        <is>
          <t>Share price</t>
        </is>
      </c>
      <c r="D14" s="8" t="n">
        <v>0.41</v>
      </c>
    </row>
    <row r="15">
      <c r="A15" s="4" t="inlineStr">
        <is>
          <t>Warrants to purchase common stock</t>
        </is>
      </c>
      <c r="D15" s="5" t="n">
        <v>9532709</v>
      </c>
    </row>
    <row r="16">
      <c r="A16" s="4" t="inlineStr">
        <is>
          <t>Warrants purchase price per share</t>
        </is>
      </c>
      <c r="D16" s="11" t="n">
        <v>0.125</v>
      </c>
    </row>
    <row r="17">
      <c r="A17" s="4" t="inlineStr">
        <is>
          <t>Combined purchase price per share and warrant</t>
        </is>
      </c>
      <c r="D17" s="12" t="n">
        <v>0.535</v>
      </c>
    </row>
    <row r="18">
      <c r="A18" s="4" t="inlineStr">
        <is>
          <t>Warrants exercise price</t>
        </is>
      </c>
      <c r="D18" s="8" t="n">
        <v>0.41</v>
      </c>
    </row>
    <row r="19">
      <c r="A19" s="4" t="inlineStr">
        <is>
          <t>Warrant term</t>
        </is>
      </c>
      <c r="D19" s="4" t="inlineStr">
        <is>
          <t>5 years</t>
        </is>
      </c>
    </row>
    <row r="20">
      <c r="A20" s="4" t="inlineStr">
        <is>
          <t>Proceeds from exercise of warrants</t>
        </is>
      </c>
      <c r="C20" s="6" t="n">
        <v>4450000</v>
      </c>
    </row>
    <row r="21"/>
    <row r="22">
      <c r="A22" s="4" t="inlineStr">
        <is>
          <t>[1]</t>
        </is>
      </c>
      <c r="B22" s="4" t="inlineStr">
        <is>
          <t>net of offering costs of $79,658.</t>
        </is>
      </c>
    </row>
  </sheetData>
  <mergeCells count="3">
    <mergeCell ref="A1:B1"/>
    <mergeCell ref="A21:F21"/>
    <mergeCell ref="B22:F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5" customWidth="1" min="2" max="2"/>
    <col width="46" customWidth="1" min="3" max="3"/>
    <col width="22" customWidth="1" min="4" max="4"/>
    <col width="36" customWidth="1" min="5" max="5"/>
    <col width="29" customWidth="1" min="6" max="6"/>
    <col width="13" customWidth="1" min="7" max="7"/>
  </cols>
  <sheetData>
    <row r="1">
      <c r="A1" s="1" t="inlineStr">
        <is>
          <t>Condensed Statements of Changes in Stockholders' Equity (Deficiency) (Unaudited) - USD ($)</t>
        </is>
      </c>
      <c r="C1" s="2" t="inlineStr">
        <is>
          <t>Series C Convertible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Dec. 31, 2018</t>
        </is>
      </c>
      <c r="D2" s="6" t="n">
        <v>117</v>
      </c>
      <c r="E2" s="6" t="n">
        <v>50598854</v>
      </c>
      <c r="F2" s="6" t="n">
        <v>-48562528</v>
      </c>
      <c r="G2" s="6" t="n">
        <v>2036443</v>
      </c>
    </row>
    <row r="3">
      <c r="A3" s="4" t="inlineStr">
        <is>
          <t>Balance, shares at Dec. 31, 2018</t>
        </is>
      </c>
      <c r="D3" s="5" t="n">
        <v>11722647</v>
      </c>
    </row>
    <row r="4">
      <c r="A4" s="4" t="inlineStr">
        <is>
          <t>Common stock issued in public offering</t>
        </is>
      </c>
      <c r="B4" s="4" t="inlineStr">
        <is>
          <t>[1]</t>
        </is>
      </c>
      <c r="D4" s="6" t="n">
        <v>24</v>
      </c>
      <c r="E4" s="5" t="n">
        <v>2317252</v>
      </c>
      <c r="F4" s="4" t="inlineStr">
        <is>
          <t xml:space="preserve"> </t>
        </is>
      </c>
      <c r="G4" s="5" t="n">
        <v>2317276</v>
      </c>
    </row>
    <row r="5">
      <c r="A5" s="4" t="inlineStr">
        <is>
          <t>Common stock issued in public offering, shares</t>
        </is>
      </c>
      <c r="B5" s="4" t="inlineStr">
        <is>
          <t>[1]</t>
        </is>
      </c>
      <c r="D5" s="5" t="n">
        <v>2347997</v>
      </c>
    </row>
    <row r="6">
      <c r="A6" s="4" t="inlineStr">
        <is>
          <t>Stock-based compensation: Amortization of stock options</t>
        </is>
      </c>
      <c r="D6" s="4" t="inlineStr">
        <is>
          <t xml:space="preserve"> </t>
        </is>
      </c>
      <c r="E6" s="5" t="n">
        <v>82720</v>
      </c>
      <c r="F6" s="4" t="inlineStr">
        <is>
          <t xml:space="preserve"> </t>
        </is>
      </c>
      <c r="G6" s="5" t="n">
        <v>82720</v>
      </c>
    </row>
    <row r="7">
      <c r="A7" s="4" t="inlineStr">
        <is>
          <t>Stock-based compensation: Common stock issued to consultants/settlement, net</t>
        </is>
      </c>
      <c r="D7" s="4" t="inlineStr">
        <is>
          <t xml:space="preserve"> </t>
        </is>
      </c>
      <c r="E7" s="4" t="inlineStr">
        <is>
          <t xml:space="preserve"> </t>
        </is>
      </c>
      <c r="F7" s="4" t="inlineStr">
        <is>
          <t xml:space="preserve"> </t>
        </is>
      </c>
      <c r="G7" s="4" t="inlineStr">
        <is>
          <t xml:space="preserve"> </t>
        </is>
      </c>
    </row>
    <row r="8">
      <c r="A8" s="4" t="inlineStr">
        <is>
          <t>Stock-based compensation: Common stock issued to consultants/settlement, net, shares</t>
        </is>
      </c>
      <c r="D8" s="5" t="n">
        <v>85000</v>
      </c>
    </row>
    <row r="9">
      <c r="A9" s="4" t="inlineStr">
        <is>
          <t>Stock-based compensation: Warrants granted to consultants</t>
        </is>
      </c>
      <c r="D9" s="4" t="inlineStr">
        <is>
          <t xml:space="preserve"> </t>
        </is>
      </c>
      <c r="E9" s="5" t="n">
        <v>2334</v>
      </c>
      <c r="F9" s="4" t="inlineStr">
        <is>
          <t xml:space="preserve"> </t>
        </is>
      </c>
      <c r="G9" s="5" t="n">
        <v>2334</v>
      </c>
    </row>
    <row r="10">
      <c r="A10" s="4" t="inlineStr">
        <is>
          <t>Net loss</t>
        </is>
      </c>
      <c r="D10" s="4" t="inlineStr">
        <is>
          <t xml:space="preserve"> </t>
        </is>
      </c>
      <c r="E10" s="4" t="inlineStr">
        <is>
          <t xml:space="preserve"> </t>
        </is>
      </c>
      <c r="F10" s="5" t="n">
        <v>-1573726</v>
      </c>
      <c r="G10" s="5" t="n">
        <v>-1573726</v>
      </c>
    </row>
    <row r="11">
      <c r="A11" s="4" t="inlineStr">
        <is>
          <t>Balance at Mar. 31, 2019</t>
        </is>
      </c>
      <c r="D11" s="6" t="n">
        <v>141</v>
      </c>
      <c r="E11" s="5" t="n">
        <v>53001160</v>
      </c>
      <c r="F11" s="5" t="n">
        <v>-50136254</v>
      </c>
      <c r="G11" s="5" t="n">
        <v>2865047</v>
      </c>
    </row>
    <row r="12">
      <c r="A12" s="4" t="inlineStr">
        <is>
          <t>Balance, shares at Mar. 31, 2019</t>
        </is>
      </c>
      <c r="D12" s="5" t="n">
        <v>14155644</v>
      </c>
    </row>
    <row r="13">
      <c r="A13" s="4" t="inlineStr">
        <is>
          <t>Balance at Dec. 31, 2018</t>
        </is>
      </c>
      <c r="D13" s="6" t="n">
        <v>117</v>
      </c>
      <c r="E13" s="5" t="n">
        <v>50598854</v>
      </c>
      <c r="F13" s="5" t="n">
        <v>-48562528</v>
      </c>
      <c r="G13" s="5" t="n">
        <v>2036443</v>
      </c>
    </row>
    <row r="14">
      <c r="A14" s="4" t="inlineStr">
        <is>
          <t>Balance, shares at Dec. 31, 2018</t>
        </is>
      </c>
      <c r="D14" s="5" t="n">
        <v>11722647</v>
      </c>
    </row>
    <row r="15">
      <c r="A15" s="4" t="inlineStr">
        <is>
          <t>Reclassification of Warrant Derivatives to Equity</t>
        </is>
      </c>
      <c r="G15" s="4" t="inlineStr">
        <is>
          <t xml:space="preserve"> </t>
        </is>
      </c>
    </row>
    <row r="16">
      <c r="A16" s="4" t="inlineStr">
        <is>
          <t>Net loss</t>
        </is>
      </c>
      <c r="G16" s="5" t="n">
        <v>-5334644</v>
      </c>
    </row>
    <row r="17">
      <c r="A17" s="4" t="inlineStr">
        <is>
          <t>Balance at Sep. 30, 2019</t>
        </is>
      </c>
      <c r="D17" s="6" t="n">
        <v>179</v>
      </c>
      <c r="E17" s="5" t="n">
        <v>56980991</v>
      </c>
      <c r="F17" s="5" t="n">
        <v>-53897172</v>
      </c>
      <c r="G17" s="5" t="n">
        <v>3083998</v>
      </c>
    </row>
    <row r="18">
      <c r="A18" s="4" t="inlineStr">
        <is>
          <t>Balance, shares at Sep. 30, 2019</t>
        </is>
      </c>
      <c r="D18" s="5" t="n">
        <v>17922129</v>
      </c>
    </row>
    <row r="19">
      <c r="A19" s="4" t="inlineStr">
        <is>
          <t>Balance at Mar. 31, 2019</t>
        </is>
      </c>
      <c r="D19" s="6" t="n">
        <v>141</v>
      </c>
      <c r="E19" s="5" t="n">
        <v>53001160</v>
      </c>
      <c r="F19" s="5" t="n">
        <v>-50136254</v>
      </c>
      <c r="G19" s="5" t="n">
        <v>2865047</v>
      </c>
    </row>
    <row r="20">
      <c r="A20" s="4" t="inlineStr">
        <is>
          <t>Balance, shares at Mar. 31, 2019</t>
        </is>
      </c>
      <c r="D20" s="5" t="n">
        <v>14155644</v>
      </c>
    </row>
    <row r="21">
      <c r="A21" s="4" t="inlineStr">
        <is>
          <t>Common stock issued in public offering</t>
        </is>
      </c>
      <c r="B21" s="4" t="inlineStr">
        <is>
          <t>[2]</t>
        </is>
      </c>
      <c r="D21" s="6" t="n">
        <v>36</v>
      </c>
      <c r="E21" s="5" t="n">
        <v>3319620</v>
      </c>
      <c r="F21" s="4" t="inlineStr">
        <is>
          <t xml:space="preserve"> </t>
        </is>
      </c>
      <c r="G21" s="5" t="n">
        <v>3319656</v>
      </c>
    </row>
    <row r="22">
      <c r="A22" s="4" t="inlineStr">
        <is>
          <t>Common stock issued in public offering, shares</t>
        </is>
      </c>
      <c r="B22" s="4" t="inlineStr">
        <is>
          <t>[2]</t>
        </is>
      </c>
      <c r="D22" s="5" t="n">
        <v>3615622</v>
      </c>
    </row>
    <row r="23">
      <c r="A23" s="4" t="inlineStr">
        <is>
          <t>Stock-based compensation: Amortization of stock options</t>
        </is>
      </c>
      <c r="D23" s="4" t="inlineStr">
        <is>
          <t xml:space="preserve"> </t>
        </is>
      </c>
      <c r="E23" s="5" t="n">
        <v>86870</v>
      </c>
      <c r="F23" s="4" t="inlineStr">
        <is>
          <t xml:space="preserve"> </t>
        </is>
      </c>
      <c r="G23" s="5" t="n">
        <v>86870</v>
      </c>
    </row>
    <row r="24">
      <c r="A24" s="4" t="inlineStr">
        <is>
          <t>Stock-based compensation: Common stock issued to consultants/settlement, net</t>
        </is>
      </c>
      <c r="B24" s="4" t="inlineStr">
        <is>
          <t>[3]</t>
        </is>
      </c>
      <c r="D24" s="6" t="n">
        <v>2</v>
      </c>
      <c r="E24" s="5" t="n">
        <v>298298</v>
      </c>
      <c r="F24" s="4" t="inlineStr">
        <is>
          <t xml:space="preserve"> </t>
        </is>
      </c>
      <c r="G24" s="5" t="n">
        <v>298300</v>
      </c>
    </row>
    <row r="25">
      <c r="A25" s="4" t="inlineStr">
        <is>
          <t>Stock-based compensation: Common stock issued to consultants/settlement, net, shares</t>
        </is>
      </c>
      <c r="B25" s="4" t="inlineStr">
        <is>
          <t>[3]</t>
        </is>
      </c>
      <c r="D25" s="5" t="n">
        <v>150863</v>
      </c>
    </row>
    <row r="26">
      <c r="A26" s="4" t="inlineStr">
        <is>
          <t>Stock-based compensation: Warrants granted to consultants</t>
        </is>
      </c>
      <c r="D26" s="4" t="inlineStr">
        <is>
          <t xml:space="preserve"> </t>
        </is>
      </c>
      <c r="E26" s="5" t="n">
        <v>28165</v>
      </c>
      <c r="F26" s="4" t="inlineStr">
        <is>
          <t xml:space="preserve"> </t>
        </is>
      </c>
      <c r="G26" s="5" t="n">
        <v>28165</v>
      </c>
    </row>
    <row r="27">
      <c r="A27" s="4" t="inlineStr">
        <is>
          <t>Net loss</t>
        </is>
      </c>
      <c r="D27" s="4" t="inlineStr">
        <is>
          <t xml:space="preserve"> </t>
        </is>
      </c>
      <c r="E27" s="4" t="inlineStr">
        <is>
          <t xml:space="preserve"> </t>
        </is>
      </c>
      <c r="F27" s="5" t="n">
        <v>-1946023</v>
      </c>
      <c r="G27" s="5" t="n">
        <v>-1946023</v>
      </c>
    </row>
    <row r="28">
      <c r="A28" s="4" t="inlineStr">
        <is>
          <t>Balance at Jun. 30, 2019</t>
        </is>
      </c>
      <c r="D28" s="6" t="n">
        <v>179</v>
      </c>
      <c r="E28" s="5" t="n">
        <v>56734113</v>
      </c>
      <c r="F28" s="5" t="n">
        <v>-52082277</v>
      </c>
      <c r="G28" s="5" t="n">
        <v>4652015</v>
      </c>
    </row>
    <row r="29">
      <c r="A29" s="4" t="inlineStr">
        <is>
          <t>Balance, shares at Jun. 30, 2019</t>
        </is>
      </c>
      <c r="D29" s="5" t="n">
        <v>17922129</v>
      </c>
    </row>
    <row r="30">
      <c r="A30" s="4" t="inlineStr">
        <is>
          <t>Stock-based compensation: Amortization of stock options</t>
        </is>
      </c>
      <c r="D30" s="4" t="inlineStr">
        <is>
          <t xml:space="preserve"> </t>
        </is>
      </c>
      <c r="E30" s="5" t="n">
        <v>159864</v>
      </c>
      <c r="F30" s="4" t="inlineStr">
        <is>
          <t xml:space="preserve"> </t>
        </is>
      </c>
      <c r="G30" s="5" t="n">
        <v>159864</v>
      </c>
    </row>
    <row r="31">
      <c r="A31" s="4" t="inlineStr">
        <is>
          <t>Stock-based compensation: Common stock issued to consultants/settlement, net</t>
        </is>
      </c>
      <c r="D31" s="4" t="inlineStr">
        <is>
          <t xml:space="preserve"> </t>
        </is>
      </c>
      <c r="E31" s="5" t="n">
        <v>87014</v>
      </c>
      <c r="F31" s="4" t="inlineStr">
        <is>
          <t xml:space="preserve"> </t>
        </is>
      </c>
      <c r="G31" s="5" t="n">
        <v>87014</v>
      </c>
    </row>
    <row r="32">
      <c r="A32" s="4" t="inlineStr">
        <is>
          <t>Stock-based compensation: Common stock issued to consultants/settlement, net, shares</t>
        </is>
      </c>
      <c r="D32" s="4" t="inlineStr">
        <is>
          <t xml:space="preserve"> </t>
        </is>
      </c>
    </row>
    <row r="33">
      <c r="A33" s="4" t="inlineStr">
        <is>
          <t>Net loss</t>
        </is>
      </c>
      <c r="D33" s="4" t="inlineStr">
        <is>
          <t xml:space="preserve"> </t>
        </is>
      </c>
      <c r="E33" s="4" t="inlineStr">
        <is>
          <t xml:space="preserve"> </t>
        </is>
      </c>
      <c r="F33" s="5" t="n">
        <v>-1814895</v>
      </c>
      <c r="G33" s="5" t="n">
        <v>-1814895</v>
      </c>
    </row>
    <row r="34">
      <c r="A34" s="4" t="inlineStr">
        <is>
          <t>Balance at Sep. 30, 2019</t>
        </is>
      </c>
      <c r="D34" s="6" t="n">
        <v>179</v>
      </c>
      <c r="E34" s="5" t="n">
        <v>56980991</v>
      </c>
      <c r="F34" s="5" t="n">
        <v>-53897172</v>
      </c>
      <c r="G34" s="5" t="n">
        <v>3083998</v>
      </c>
    </row>
    <row r="35">
      <c r="A35" s="4" t="inlineStr">
        <is>
          <t>Balance, shares at Sep. 30, 2019</t>
        </is>
      </c>
      <c r="D35" s="5" t="n">
        <v>17922129</v>
      </c>
    </row>
    <row r="36">
      <c r="A36" s="4" t="inlineStr">
        <is>
          <t>Balance at Dec. 31, 2019</t>
        </is>
      </c>
      <c r="C36" s="4" t="inlineStr">
        <is>
          <t xml:space="preserve"> </t>
        </is>
      </c>
      <c r="D36" s="6" t="n">
        <v>179</v>
      </c>
      <c r="E36" s="5" t="n">
        <v>57177686</v>
      </c>
      <c r="F36" s="5" t="n">
        <v>-56187925</v>
      </c>
      <c r="G36" s="5" t="n">
        <v>989940</v>
      </c>
    </row>
    <row r="37">
      <c r="A37" s="4" t="inlineStr">
        <is>
          <t>Balance, shares at Dec. 31, 2019</t>
        </is>
      </c>
      <c r="C37" s="4" t="inlineStr">
        <is>
          <t xml:space="preserve"> </t>
        </is>
      </c>
      <c r="D37" s="5" t="n">
        <v>17931857</v>
      </c>
    </row>
    <row r="38">
      <c r="A38" s="4" t="inlineStr">
        <is>
          <t>Common stock issued in private placement offering</t>
        </is>
      </c>
      <c r="B38" s="4" t="inlineStr">
        <is>
          <t>[4]</t>
        </is>
      </c>
      <c r="C38" s="4" t="inlineStr">
        <is>
          <t xml:space="preserve"> </t>
        </is>
      </c>
      <c r="D38" s="6" t="n">
        <v>13</v>
      </c>
      <c r="E38" s="5" t="n">
        <v>24292</v>
      </c>
      <c r="F38" s="4" t="inlineStr">
        <is>
          <t xml:space="preserve"> </t>
        </is>
      </c>
      <c r="G38" s="5" t="n">
        <v>24305</v>
      </c>
    </row>
    <row r="39">
      <c r="A39" s="4" t="inlineStr">
        <is>
          <t>Common stock issued in private placement offering, shares</t>
        </is>
      </c>
      <c r="B39" s="4" t="inlineStr">
        <is>
          <t>[4]</t>
        </is>
      </c>
      <c r="C39" s="4" t="inlineStr">
        <is>
          <t xml:space="preserve"> </t>
        </is>
      </c>
      <c r="D39" s="5" t="n">
        <v>1300000</v>
      </c>
    </row>
    <row r="40">
      <c r="A40" s="4" t="inlineStr">
        <is>
          <t>Stock-based compensation: Amortization of stock options</t>
        </is>
      </c>
      <c r="C40" s="4" t="inlineStr">
        <is>
          <t xml:space="preserve"> </t>
        </is>
      </c>
      <c r="D40" s="4" t="inlineStr">
        <is>
          <t xml:space="preserve"> </t>
        </is>
      </c>
      <c r="E40" s="5" t="n">
        <v>116820</v>
      </c>
      <c r="F40" s="4" t="inlineStr">
        <is>
          <t xml:space="preserve"> </t>
        </is>
      </c>
      <c r="G40" s="5" t="n">
        <v>116820</v>
      </c>
    </row>
    <row r="41">
      <c r="A41" s="4" t="inlineStr">
        <is>
          <t>Stock-based compensation: Warrants granted to consultants</t>
        </is>
      </c>
      <c r="C41" s="4" t="inlineStr">
        <is>
          <t xml:space="preserve"> </t>
        </is>
      </c>
      <c r="D41" s="4" t="inlineStr">
        <is>
          <t xml:space="preserve"> </t>
        </is>
      </c>
      <c r="E41" s="5" t="n">
        <v>14070</v>
      </c>
      <c r="F41" s="4" t="inlineStr">
        <is>
          <t xml:space="preserve"> </t>
        </is>
      </c>
      <c r="G41" s="5" t="n">
        <v>14070</v>
      </c>
    </row>
    <row r="42">
      <c r="A42" s="4" t="inlineStr">
        <is>
          <t>Net loss</t>
        </is>
      </c>
      <c r="C42" s="4" t="inlineStr">
        <is>
          <t xml:space="preserve"> </t>
        </is>
      </c>
      <c r="D42" s="4" t="inlineStr">
        <is>
          <t xml:space="preserve"> </t>
        </is>
      </c>
      <c r="E42" s="4" t="inlineStr">
        <is>
          <t xml:space="preserve"> </t>
        </is>
      </c>
      <c r="F42" s="5" t="n">
        <v>-1159758</v>
      </c>
      <c r="G42" s="5" t="n">
        <v>-1159758</v>
      </c>
    </row>
    <row r="43">
      <c r="A43" s="4" t="inlineStr">
        <is>
          <t>Balance at Mar. 31, 2020</t>
        </is>
      </c>
      <c r="C43" s="4" t="inlineStr">
        <is>
          <t xml:space="preserve"> </t>
        </is>
      </c>
      <c r="D43" s="6" t="n">
        <v>192</v>
      </c>
      <c r="E43" s="5" t="n">
        <v>57332868</v>
      </c>
      <c r="F43" s="5" t="n">
        <v>-57347683</v>
      </c>
      <c r="G43" s="5" t="n">
        <v>-14623</v>
      </c>
    </row>
    <row r="44">
      <c r="A44" s="4" t="inlineStr">
        <is>
          <t>Balance, shares at Mar. 31, 2020</t>
        </is>
      </c>
      <c r="C44" s="4" t="inlineStr">
        <is>
          <t xml:space="preserve"> </t>
        </is>
      </c>
      <c r="D44" s="5" t="n">
        <v>19231857</v>
      </c>
    </row>
    <row r="45">
      <c r="A45" s="4" t="inlineStr">
        <is>
          <t>Balance at Dec. 31, 2019</t>
        </is>
      </c>
      <c r="C45" s="4" t="inlineStr">
        <is>
          <t xml:space="preserve"> </t>
        </is>
      </c>
      <c r="D45" s="6" t="n">
        <v>179</v>
      </c>
      <c r="E45" s="5" t="n">
        <v>57177686</v>
      </c>
      <c r="F45" s="5" t="n">
        <v>-56187925</v>
      </c>
      <c r="G45" s="6" t="n">
        <v>989940</v>
      </c>
    </row>
    <row r="46">
      <c r="A46" s="4" t="inlineStr">
        <is>
          <t>Balance, shares at Dec. 31, 2019</t>
        </is>
      </c>
      <c r="C46" s="4" t="inlineStr">
        <is>
          <t xml:space="preserve"> </t>
        </is>
      </c>
      <c r="D46" s="5" t="n">
        <v>17931857</v>
      </c>
    </row>
    <row r="47">
      <c r="A47" s="4" t="inlineStr">
        <is>
          <t>Common stock issued for exercise of warrants, shares</t>
        </is>
      </c>
      <c r="G47" s="5" t="n">
        <v>1818682</v>
      </c>
    </row>
    <row r="48">
      <c r="A48" s="4" t="inlineStr">
        <is>
          <t>Reclassification of Warrant Derivatives to Equity</t>
        </is>
      </c>
      <c r="G48" s="6" t="n">
        <v>-334229</v>
      </c>
    </row>
    <row r="49">
      <c r="A49" s="4" t="inlineStr">
        <is>
          <t>Net loss</t>
        </is>
      </c>
      <c r="G49" s="5" t="n">
        <v>-4761483</v>
      </c>
    </row>
    <row r="50">
      <c r="A50" s="4" t="inlineStr">
        <is>
          <t>Balance at Sep. 30, 2020</t>
        </is>
      </c>
      <c r="C50" s="6" t="n">
        <v>42</v>
      </c>
      <c r="D50" s="6" t="n">
        <v>403</v>
      </c>
      <c r="E50" s="5" t="n">
        <v>65743924</v>
      </c>
      <c r="F50" s="5" t="n">
        <v>-60949408</v>
      </c>
      <c r="G50" s="5" t="n">
        <v>4794961</v>
      </c>
    </row>
    <row r="51">
      <c r="A51" s="4" t="inlineStr">
        <is>
          <t>Balance, shares at Sep. 30, 2020</t>
        </is>
      </c>
      <c r="C51" s="5" t="n">
        <v>4205406</v>
      </c>
      <c r="D51" s="5" t="n">
        <v>40242734</v>
      </c>
    </row>
    <row r="52">
      <c r="A52" s="4" t="inlineStr">
        <is>
          <t>Balance at Mar. 31, 2020</t>
        </is>
      </c>
      <c r="C52" s="4" t="inlineStr">
        <is>
          <t xml:space="preserve"> </t>
        </is>
      </c>
      <c r="D52" s="6" t="n">
        <v>192</v>
      </c>
      <c r="E52" s="5" t="n">
        <v>57332868</v>
      </c>
      <c r="F52" s="5" t="n">
        <v>-57347683</v>
      </c>
      <c r="G52" s="5" t="n">
        <v>-14623</v>
      </c>
    </row>
    <row r="53">
      <c r="A53" s="4" t="inlineStr">
        <is>
          <t>Balance, shares at Mar. 31, 2020</t>
        </is>
      </c>
      <c r="C53" s="4" t="inlineStr">
        <is>
          <t xml:space="preserve"> </t>
        </is>
      </c>
      <c r="D53" s="5" t="n">
        <v>19231857</v>
      </c>
    </row>
    <row r="54">
      <c r="A54" s="4" t="inlineStr">
        <is>
          <t>Common stock issued in public offering</t>
        </is>
      </c>
      <c r="B54" s="4" t="inlineStr">
        <is>
          <t>[5]</t>
        </is>
      </c>
      <c r="C54" s="4" t="inlineStr">
        <is>
          <t xml:space="preserve"> </t>
        </is>
      </c>
      <c r="D54" s="6" t="n">
        <v>48</v>
      </c>
      <c r="E54" s="5" t="n">
        <v>1973260</v>
      </c>
      <c r="F54" s="4" t="inlineStr">
        <is>
          <t xml:space="preserve"> </t>
        </is>
      </c>
      <c r="G54" s="5" t="n">
        <v>1973308</v>
      </c>
    </row>
    <row r="55">
      <c r="A55" s="4" t="inlineStr">
        <is>
          <t>Common stock issued in public offering, shares</t>
        </is>
      </c>
      <c r="B55" s="4" t="inlineStr">
        <is>
          <t>[5]</t>
        </is>
      </c>
      <c r="C55" s="4" t="inlineStr">
        <is>
          <t xml:space="preserve"> </t>
        </is>
      </c>
      <c r="D55" s="5" t="n">
        <v>4817195</v>
      </c>
    </row>
    <row r="56">
      <c r="A56" s="4" t="inlineStr">
        <is>
          <t>Stock-based compensation: Amortization of stock options</t>
        </is>
      </c>
      <c r="C56" s="4" t="inlineStr">
        <is>
          <t xml:space="preserve"> </t>
        </is>
      </c>
      <c r="D56" s="4" t="inlineStr">
        <is>
          <t xml:space="preserve"> </t>
        </is>
      </c>
      <c r="E56" s="5" t="n">
        <v>37717</v>
      </c>
      <c r="F56" s="4" t="inlineStr">
        <is>
          <t xml:space="preserve"> </t>
        </is>
      </c>
      <c r="G56" s="5" t="n">
        <v>37717</v>
      </c>
    </row>
    <row r="57">
      <c r="A57" s="4" t="inlineStr">
        <is>
          <t>Net loss</t>
        </is>
      </c>
      <c r="C57" s="4" t="inlineStr">
        <is>
          <t xml:space="preserve"> </t>
        </is>
      </c>
      <c r="D57" s="4" t="inlineStr">
        <is>
          <t xml:space="preserve"> </t>
        </is>
      </c>
      <c r="E57" s="4" t="inlineStr">
        <is>
          <t xml:space="preserve"> </t>
        </is>
      </c>
      <c r="F57" s="5" t="n">
        <v>-1626956</v>
      </c>
      <c r="G57" s="5" t="n">
        <v>-1626956</v>
      </c>
    </row>
    <row r="58">
      <c r="A58" s="4" t="inlineStr">
        <is>
          <t>Balance at Jun. 30, 2020</t>
        </is>
      </c>
      <c r="C58" s="4" t="inlineStr">
        <is>
          <t xml:space="preserve"> </t>
        </is>
      </c>
      <c r="D58" s="6" t="n">
        <v>240</v>
      </c>
      <c r="E58" s="5" t="n">
        <v>59343845</v>
      </c>
      <c r="F58" s="5" t="n">
        <v>-58974639</v>
      </c>
      <c r="G58" s="5" t="n">
        <v>369446</v>
      </c>
    </row>
    <row r="59">
      <c r="A59" s="4" t="inlineStr">
        <is>
          <t>Balance, shares at Jun. 30, 2020</t>
        </is>
      </c>
      <c r="C59" s="4" t="inlineStr">
        <is>
          <t xml:space="preserve"> </t>
        </is>
      </c>
      <c r="D59" s="5" t="n">
        <v>24049052</v>
      </c>
    </row>
    <row r="60">
      <c r="A60" s="4" t="inlineStr">
        <is>
          <t>Common stock issued in public offering</t>
        </is>
      </c>
      <c r="B60" s="4" t="inlineStr">
        <is>
          <t>[6]</t>
        </is>
      </c>
      <c r="C60" s="4" t="inlineStr">
        <is>
          <t xml:space="preserve"> </t>
        </is>
      </c>
      <c r="D60" s="6" t="n">
        <v>144</v>
      </c>
      <c r="E60" s="5" t="n">
        <v>3881763</v>
      </c>
      <c r="F60" s="4" t="inlineStr">
        <is>
          <t xml:space="preserve"> </t>
        </is>
      </c>
      <c r="G60" s="5" t="n">
        <v>3881907</v>
      </c>
    </row>
    <row r="61">
      <c r="A61" s="4" t="inlineStr">
        <is>
          <t>Common stock issued in public offering, shares</t>
        </is>
      </c>
      <c r="B61" s="4" t="inlineStr">
        <is>
          <t>[6]</t>
        </is>
      </c>
      <c r="C61" s="4" t="inlineStr">
        <is>
          <t xml:space="preserve"> </t>
        </is>
      </c>
      <c r="D61" s="5" t="n">
        <v>14375000</v>
      </c>
    </row>
    <row r="62">
      <c r="A62" s="4" t="inlineStr">
        <is>
          <t>Preferred stock issued in private placement</t>
        </is>
      </c>
      <c r="B62" s="4" t="inlineStr">
        <is>
          <t>[7]</t>
        </is>
      </c>
      <c r="C62" s="6" t="n">
        <v>42</v>
      </c>
      <c r="D62" s="4" t="inlineStr">
        <is>
          <t xml:space="preserve"> </t>
        </is>
      </c>
      <c r="E62" s="5" t="n">
        <v>1358060</v>
      </c>
      <c r="F62" s="4" t="inlineStr">
        <is>
          <t xml:space="preserve"> </t>
        </is>
      </c>
      <c r="G62" s="5" t="n">
        <v>1358102</v>
      </c>
    </row>
    <row r="63">
      <c r="A63" s="4" t="inlineStr">
        <is>
          <t>Preferred stock issued in private placement, shares</t>
        </is>
      </c>
      <c r="B63" s="4" t="inlineStr">
        <is>
          <t>[7]</t>
        </is>
      </c>
      <c r="C63" s="5" t="n">
        <v>4205406</v>
      </c>
      <c r="D63" s="4" t="inlineStr">
        <is>
          <t xml:space="preserve"> </t>
        </is>
      </c>
    </row>
    <row r="64">
      <c r="A64" s="4" t="inlineStr">
        <is>
          <t>Common stock issued for exercise of warrants</t>
        </is>
      </c>
      <c r="C64" s="4" t="inlineStr">
        <is>
          <t xml:space="preserve"> </t>
        </is>
      </c>
      <c r="D64" s="6" t="n">
        <v>19</v>
      </c>
      <c r="E64" s="5" t="n">
        <v>631607</v>
      </c>
      <c r="G64" s="6" t="n">
        <v>631626</v>
      </c>
    </row>
    <row r="65">
      <c r="A65" s="4" t="inlineStr">
        <is>
          <t>Common stock issued for exercise of warrants, shares</t>
        </is>
      </c>
      <c r="C65" s="4" t="inlineStr">
        <is>
          <t xml:space="preserve"> </t>
        </is>
      </c>
      <c r="D65" s="5" t="n">
        <v>1818682</v>
      </c>
      <c r="G65" s="5" t="n">
        <v>1818682</v>
      </c>
    </row>
    <row r="66">
      <c r="A66" s="4" t="inlineStr">
        <is>
          <t>Reclassification of Warrant Derivatives to Equity</t>
        </is>
      </c>
      <c r="C66" s="4" t="inlineStr">
        <is>
          <t xml:space="preserve"> </t>
        </is>
      </c>
      <c r="D66" s="4" t="inlineStr">
        <is>
          <t xml:space="preserve"> </t>
        </is>
      </c>
      <c r="E66" s="5" t="n">
        <v>334229</v>
      </c>
      <c r="F66" s="4" t="inlineStr">
        <is>
          <t xml:space="preserve"> </t>
        </is>
      </c>
      <c r="G66" s="6" t="n">
        <v>334229</v>
      </c>
    </row>
    <row r="67">
      <c r="A67" s="4" t="inlineStr">
        <is>
          <t>Stock-based compensation: Amortization of stock options</t>
        </is>
      </c>
      <c r="C67" s="4" t="inlineStr">
        <is>
          <t xml:space="preserve"> </t>
        </is>
      </c>
      <c r="D67" s="4" t="inlineStr">
        <is>
          <t xml:space="preserve"> </t>
        </is>
      </c>
      <c r="E67" s="5" t="n">
        <v>194420</v>
      </c>
      <c r="F67" s="4" t="inlineStr">
        <is>
          <t xml:space="preserve"> </t>
        </is>
      </c>
      <c r="G67" s="5" t="n">
        <v>194420</v>
      </c>
    </row>
    <row r="68">
      <c r="A68" s="4" t="inlineStr">
        <is>
          <t>Net loss</t>
        </is>
      </c>
      <c r="C68" s="4" t="inlineStr">
        <is>
          <t xml:space="preserve"> </t>
        </is>
      </c>
      <c r="D68" s="4" t="inlineStr">
        <is>
          <t xml:space="preserve"> </t>
        </is>
      </c>
      <c r="E68" s="4" t="inlineStr">
        <is>
          <t xml:space="preserve"> </t>
        </is>
      </c>
      <c r="F68" s="5" t="n">
        <v>-1974769</v>
      </c>
      <c r="G68" s="5" t="n">
        <v>-1974769</v>
      </c>
    </row>
    <row r="69">
      <c r="A69" s="4" t="inlineStr">
        <is>
          <t>Balance at Sep. 30, 2020</t>
        </is>
      </c>
      <c r="C69" s="6" t="n">
        <v>42</v>
      </c>
      <c r="D69" s="6" t="n">
        <v>403</v>
      </c>
      <c r="E69" s="6" t="n">
        <v>65743924</v>
      </c>
      <c r="F69" s="6" t="n">
        <v>-60949408</v>
      </c>
      <c r="G69" s="6" t="n">
        <v>4794961</v>
      </c>
    </row>
    <row r="70">
      <c r="A70" s="4" t="inlineStr">
        <is>
          <t>Balance, shares at Sep. 30, 2020</t>
        </is>
      </c>
      <c r="C70" s="5" t="n">
        <v>4205406</v>
      </c>
      <c r="D70" s="5" t="n">
        <v>40242734</v>
      </c>
    </row>
    <row r="71"/>
    <row r="72">
      <c r="A72" s="4" t="inlineStr">
        <is>
          <t>[1]</t>
        </is>
      </c>
      <c r="B72" s="4" t="inlineStr">
        <is>
          <t>net of offering costs of $386,724.</t>
        </is>
      </c>
    </row>
    <row r="73">
      <c r="A73" s="4" t="inlineStr">
        <is>
          <t>[2]</t>
        </is>
      </c>
      <c r="B73" s="4" t="inlineStr">
        <is>
          <t>net of offering costs of $549,060.</t>
        </is>
      </c>
    </row>
    <row r="74">
      <c r="A74" s="4" t="inlineStr">
        <is>
          <t>[3]</t>
        </is>
      </c>
      <c r="B74" s="4" t="inlineStr">
        <is>
          <t>net of forfeiture of 6,137 shares.</t>
        </is>
      </c>
    </row>
    <row r="75">
      <c r="A75" s="4" t="inlineStr">
        <is>
          <t>[4]</t>
        </is>
      </c>
      <c r="B75" s="4" t="inlineStr">
        <is>
          <t>net of offering costs of $79,658.</t>
        </is>
      </c>
    </row>
    <row r="76">
      <c r="A76" s="4" t="inlineStr">
        <is>
          <t>[5]</t>
        </is>
      </c>
      <c r="B76" s="4" t="inlineStr">
        <is>
          <t>net of offering costs of $360,026.</t>
        </is>
      </c>
    </row>
    <row r="77">
      <c r="A77" s="4" t="inlineStr">
        <is>
          <t>[6]</t>
        </is>
      </c>
      <c r="B77" s="4" t="inlineStr">
        <is>
          <t>net of offering costs of $718,093.</t>
        </is>
      </c>
    </row>
    <row r="78">
      <c r="A78" s="4" t="inlineStr">
        <is>
          <t>[7]</t>
        </is>
      </c>
      <c r="B78" s="4" t="inlineStr">
        <is>
          <t>net of offering costs of $197,901.</t>
        </is>
      </c>
    </row>
  </sheetData>
  <mergeCells count="9">
    <mergeCell ref="A1:B1"/>
    <mergeCell ref="A71:F71"/>
    <mergeCell ref="B72:F72"/>
    <mergeCell ref="B73:F73"/>
    <mergeCell ref="B74:F74"/>
    <mergeCell ref="B75:F75"/>
    <mergeCell ref="B76:F76"/>
    <mergeCell ref="B77:F77"/>
    <mergeCell ref="B78:F7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Statements of Changes in Stockholders' Equity (Deficiency) (Unaudited) (Parenthetical) - USD ($)</t>
        </is>
      </c>
      <c r="B1" s="2" t="inlineStr">
        <is>
          <t>3 Months Ended</t>
        </is>
      </c>
    </row>
    <row r="2">
      <c r="B2" s="2" t="inlineStr">
        <is>
          <t>Jun. 30, 2019</t>
        </is>
      </c>
      <c r="C2" s="2" t="inlineStr">
        <is>
          <t>Sep. 30, 2020</t>
        </is>
      </c>
      <c r="D2" s="2" t="inlineStr">
        <is>
          <t>Jun. 30, 2020</t>
        </is>
      </c>
      <c r="E2" s="2" t="inlineStr">
        <is>
          <t>Mar. 31, 2020</t>
        </is>
      </c>
      <c r="F2" s="2" t="inlineStr">
        <is>
          <t>Mar. 31, 2019</t>
        </is>
      </c>
    </row>
    <row r="3">
      <c r="A3" s="4" t="inlineStr">
        <is>
          <t>Private Placement Offering [Member]</t>
        </is>
      </c>
    </row>
    <row r="4">
      <c r="A4" s="4" t="inlineStr">
        <is>
          <t>Net offering cost</t>
        </is>
      </c>
      <c r="C4" s="6" t="n">
        <v>197901</v>
      </c>
      <c r="D4" s="6" t="n">
        <v>360026</v>
      </c>
      <c r="E4" s="6" t="n">
        <v>79658</v>
      </c>
      <c r="F4" s="6" t="n">
        <v>386724</v>
      </c>
    </row>
    <row r="5">
      <c r="A5" s="4" t="inlineStr">
        <is>
          <t>Public Offering [Member]</t>
        </is>
      </c>
    </row>
    <row r="6">
      <c r="A6" s="4" t="inlineStr">
        <is>
          <t>Net offering cost</t>
        </is>
      </c>
      <c r="B6" s="6" t="n">
        <v>549060</v>
      </c>
      <c r="C6" s="6" t="n">
        <v>718093</v>
      </c>
    </row>
    <row r="7">
      <c r="A7" s="4" t="inlineStr">
        <is>
          <t>Number of shares forfeitured during period, shares</t>
        </is>
      </c>
      <c r="B7" s="5" t="n">
        <v>61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ash Flows (Unaudited) - USD ($)</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4761483</v>
      </c>
      <c r="D4" s="6" t="n">
        <v>-5334644</v>
      </c>
    </row>
    <row r="5">
      <c r="A5" s="3" t="inlineStr">
        <is>
          <t>Adjustments to reconcile net loss to net cash used in operating activities:</t>
        </is>
      </c>
    </row>
    <row r="6">
      <c r="A6" s="4" t="inlineStr">
        <is>
          <t>Stock-based compensation</t>
        </is>
      </c>
      <c r="C6" s="5" t="n">
        <v>363027</v>
      </c>
      <c r="D6" s="5" t="n">
        <v>745269</v>
      </c>
    </row>
    <row r="7">
      <c r="A7" s="4" t="inlineStr">
        <is>
          <t>Depreciation and amortization</t>
        </is>
      </c>
      <c r="C7" s="5" t="n">
        <v>71252</v>
      </c>
      <c r="D7" s="5" t="n">
        <v>85060</v>
      </c>
    </row>
    <row r="8">
      <c r="A8" s="4" t="inlineStr">
        <is>
          <t>Amortization of right-of-use assets</t>
        </is>
      </c>
      <c r="C8" s="5" t="n">
        <v>216741</v>
      </c>
      <c r="D8" s="5" t="n">
        <v>206618</v>
      </c>
    </row>
    <row r="9">
      <c r="A9" s="4" t="inlineStr">
        <is>
          <t>Change in fair value of derivatives</t>
        </is>
      </c>
      <c r="C9" s="5" t="n">
        <v>-211807</v>
      </c>
      <c r="D9" s="4" t="inlineStr">
        <is>
          <t xml:space="preserve"> </t>
        </is>
      </c>
    </row>
    <row r="10">
      <c r="A10" s="3" t="inlineStr">
        <is>
          <t>Changes in operating assets and liabilities:</t>
        </is>
      </c>
    </row>
    <row r="11">
      <c r="A11" s="4" t="inlineStr">
        <is>
          <t>Accounts receivable</t>
        </is>
      </c>
      <c r="C11" s="4" t="inlineStr">
        <is>
          <t xml:space="preserve"> </t>
        </is>
      </c>
      <c r="D11" s="5" t="n">
        <v>32022</v>
      </c>
    </row>
    <row r="12">
      <c r="A12" s="4" t="inlineStr">
        <is>
          <t>Prepaid expenses and other current assets</t>
        </is>
      </c>
      <c r="C12" s="5" t="n">
        <v>-232006</v>
      </c>
      <c r="D12" s="5" t="n">
        <v>-52547</v>
      </c>
    </row>
    <row r="13">
      <c r="A13" s="4" t="inlineStr">
        <is>
          <t>Accounts payable</t>
        </is>
      </c>
      <c r="C13" s="5" t="n">
        <v>-246960</v>
      </c>
      <c r="D13" s="5" t="n">
        <v>134205</v>
      </c>
    </row>
    <row r="14">
      <c r="A14" s="4" t="inlineStr">
        <is>
          <t>Accrued expenses</t>
        </is>
      </c>
      <c r="C14" s="5" t="n">
        <v>-45766</v>
      </c>
      <c r="D14" s="5" t="n">
        <v>109768</v>
      </c>
    </row>
    <row r="15">
      <c r="A15" s="4" t="inlineStr">
        <is>
          <t>Payments on lease liabilities</t>
        </is>
      </c>
      <c r="C15" s="5" t="n">
        <v>-216514</v>
      </c>
      <c r="D15" s="5" t="n">
        <v>-198930</v>
      </c>
    </row>
    <row r="16">
      <c r="A16" s="4" t="inlineStr">
        <is>
          <t>Total adjustments</t>
        </is>
      </c>
      <c r="C16" s="5" t="n">
        <v>-302033</v>
      </c>
      <c r="D16" s="5" t="n">
        <v>1061465</v>
      </c>
    </row>
    <row r="17">
      <c r="A17" s="4" t="inlineStr">
        <is>
          <t>Net Cash Used in Operating Activities</t>
        </is>
      </c>
      <c r="C17" s="5" t="n">
        <v>-5063516</v>
      </c>
      <c r="D17" s="5" t="n">
        <v>-4273179</v>
      </c>
    </row>
    <row r="18">
      <c r="A18" s="3" t="inlineStr">
        <is>
          <t>Cash Flows from Investing Activities</t>
        </is>
      </c>
    </row>
    <row r="19">
      <c r="A19" s="4" t="inlineStr">
        <is>
          <t>Purchase of property and equipment</t>
        </is>
      </c>
      <c r="C19" s="5" t="n">
        <v>-152751</v>
      </c>
      <c r="D19" s="5" t="n">
        <v>-350934</v>
      </c>
    </row>
    <row r="20">
      <c r="A20" s="4" t="inlineStr">
        <is>
          <t>Net Cash Used in Investing Activities</t>
        </is>
      </c>
      <c r="C20" s="5" t="n">
        <v>-152751</v>
      </c>
      <c r="D20" s="5" t="n">
        <v>-350934</v>
      </c>
    </row>
    <row r="21">
      <c r="A21" s="3" t="inlineStr">
        <is>
          <t>Cash Flows from Financing Activities</t>
        </is>
      </c>
    </row>
    <row r="22">
      <c r="A22" s="4" t="inlineStr">
        <is>
          <t>Proceeds from private placements of common stock and warrants, net</t>
        </is>
      </c>
      <c r="B22" s="4" t="inlineStr">
        <is>
          <t>[1]</t>
        </is>
      </c>
      <c r="C22" s="5" t="n">
        <v>570341</v>
      </c>
      <c r="D22" s="5" t="n">
        <v>2317276</v>
      </c>
    </row>
    <row r="23">
      <c r="A23" s="4" t="inlineStr">
        <is>
          <t>Preferred stock issued in private placement</t>
        </is>
      </c>
      <c r="B23" s="4" t="inlineStr">
        <is>
          <t>[2]</t>
        </is>
      </c>
      <c r="C23" s="5" t="n">
        <v>1358102</v>
      </c>
      <c r="D23" s="4" t="inlineStr">
        <is>
          <t xml:space="preserve"> </t>
        </is>
      </c>
    </row>
    <row r="24">
      <c r="A24" s="4" t="inlineStr">
        <is>
          <t>Proceeds from public offerings, net</t>
        </is>
      </c>
      <c r="B24" s="4" t="inlineStr">
        <is>
          <t>[3]</t>
        </is>
      </c>
      <c r="C24" s="5" t="n">
        <v>5855215</v>
      </c>
      <c r="D24" s="5" t="n">
        <v>3319656</v>
      </c>
    </row>
    <row r="25">
      <c r="A25" s="4" t="inlineStr">
        <is>
          <t>Proceeds from issuance of note payable</t>
        </is>
      </c>
      <c r="C25" s="5" t="n">
        <v>312700</v>
      </c>
      <c r="D25" s="4" t="inlineStr">
        <is>
          <t xml:space="preserve"> </t>
        </is>
      </c>
    </row>
    <row r="26">
      <c r="A26" s="4" t="inlineStr">
        <is>
          <t>Proceeds from Warrant Exercises</t>
        </is>
      </c>
      <c r="C26" s="5" t="n">
        <v>631626</v>
      </c>
      <c r="D26" s="4" t="inlineStr">
        <is>
          <t xml:space="preserve"> </t>
        </is>
      </c>
    </row>
    <row r="27">
      <c r="A27" s="4" t="inlineStr">
        <is>
          <t>Net Cash Provided by Financing Activities</t>
        </is>
      </c>
      <c r="C27" s="5" t="n">
        <v>8727984</v>
      </c>
      <c r="D27" s="5" t="n">
        <v>5636932</v>
      </c>
    </row>
    <row r="28">
      <c r="A28" s="4" t="inlineStr">
        <is>
          <t>Net Increase in Cash, Cash Equivalent, and Restricted Cash</t>
        </is>
      </c>
      <c r="C28" s="5" t="n">
        <v>3511717</v>
      </c>
      <c r="D28" s="5" t="n">
        <v>1012819</v>
      </c>
    </row>
    <row r="29">
      <c r="A29" s="4" t="inlineStr">
        <is>
          <t>Cash, cash equivalents and restricted cash - Beginning of period</t>
        </is>
      </c>
      <c r="C29" s="5" t="n">
        <v>2117286</v>
      </c>
      <c r="D29" s="5" t="n">
        <v>2740645</v>
      </c>
    </row>
    <row r="30">
      <c r="A30" s="4" t="inlineStr">
        <is>
          <t>Cash, cash equivalents and restricted cash - End of period</t>
        </is>
      </c>
      <c r="C30" s="5" t="n">
        <v>5629003</v>
      </c>
      <c r="D30" s="5" t="n">
        <v>3753464</v>
      </c>
    </row>
    <row r="31">
      <c r="A31" s="3" t="inlineStr">
        <is>
          <t>Supplemental Disclosures of Cash Flow Information:</t>
        </is>
      </c>
    </row>
    <row r="32">
      <c r="A32" s="4" t="inlineStr">
        <is>
          <t>Cash Paid (Received) During the Years For: Interest, net</t>
        </is>
      </c>
      <c r="C32" s="5" t="n">
        <v>-3425</v>
      </c>
      <c r="D32" s="5" t="n">
        <v>933</v>
      </c>
    </row>
    <row r="33">
      <c r="A33" s="3" t="inlineStr">
        <is>
          <t>Non-Cash Financing Activities:</t>
        </is>
      </c>
    </row>
    <row r="34">
      <c r="A34" s="4" t="inlineStr">
        <is>
          <t>Fair value of warrants issued in connection with common stock included in derivative liabilities</t>
        </is>
      </c>
      <c r="C34" s="5" t="n">
        <v>513534</v>
      </c>
      <c r="D34" s="4" t="inlineStr">
        <is>
          <t xml:space="preserve"> </t>
        </is>
      </c>
    </row>
    <row r="35">
      <c r="A35" s="4" t="inlineStr">
        <is>
          <t>Fair value of placement agent warrants issued in connection with common stock included in derivative liabilities</t>
        </is>
      </c>
      <c r="C35" s="5" t="n">
        <v>32502</v>
      </c>
      <c r="D35" s="4" t="inlineStr">
        <is>
          <t xml:space="preserve"> </t>
        </is>
      </c>
    </row>
    <row r="36">
      <c r="A36" s="4" t="inlineStr">
        <is>
          <t>Reclassification of warrant derivatives to equity</t>
        </is>
      </c>
      <c r="C36" s="6" t="n">
        <v>-334229</v>
      </c>
      <c r="D36" s="4" t="inlineStr">
        <is>
          <t xml:space="preserve"> </t>
        </is>
      </c>
    </row>
    <row r="37"/>
    <row r="38">
      <c r="A38" s="4" t="inlineStr">
        <is>
          <t>[1]</t>
        </is>
      </c>
      <c r="B38" s="4" t="inlineStr">
        <is>
          <t>Net of cash offering costs of $79,568 and $386,724 in 2020 and 2019, respectively.</t>
        </is>
      </c>
    </row>
    <row r="39">
      <c r="A39" s="4" t="inlineStr">
        <is>
          <t>[2]</t>
        </is>
      </c>
      <c r="B39" s="4" t="inlineStr">
        <is>
          <t>Net of cash offering costs of $197,901.</t>
        </is>
      </c>
    </row>
    <row r="40">
      <c r="A40" s="4" t="inlineStr">
        <is>
          <t>[3]</t>
        </is>
      </c>
      <c r="B40" s="4" t="inlineStr">
        <is>
          <t>Net of cash offering costs of $1,078,119 and $549,060 in 2020 and 2019, respectively.</t>
        </is>
      </c>
    </row>
  </sheetData>
  <mergeCells count="6">
    <mergeCell ref="A1:B2"/>
    <mergeCell ref="C1:D1"/>
    <mergeCell ref="A37:C37"/>
    <mergeCell ref="B38:C38"/>
    <mergeCell ref="B39:C39"/>
    <mergeCell ref="B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Parenthetical) - USD ($)</t>
        </is>
      </c>
      <c r="B1" s="2" t="inlineStr">
        <is>
          <t>9 Months Ended</t>
        </is>
      </c>
    </row>
    <row r="2">
      <c r="B2" s="2" t="inlineStr">
        <is>
          <t>Sep. 30, 2020</t>
        </is>
      </c>
      <c r="C2" s="2" t="inlineStr">
        <is>
          <t>Sep. 30, 2019</t>
        </is>
      </c>
    </row>
    <row r="3">
      <c r="A3" s="4" t="inlineStr">
        <is>
          <t>Private Placement Offering [Member]</t>
        </is>
      </c>
    </row>
    <row r="4">
      <c r="A4" s="4" t="inlineStr">
        <is>
          <t>Net of cash offering costs</t>
        </is>
      </c>
      <c r="B4" s="6" t="n">
        <v>79568</v>
      </c>
      <c r="C4" s="6" t="n">
        <v>386724</v>
      </c>
    </row>
    <row r="5">
      <c r="A5" s="4" t="inlineStr">
        <is>
          <t>Net offering cost</t>
        </is>
      </c>
      <c r="B5" s="5" t="n">
        <v>197901</v>
      </c>
    </row>
    <row r="6">
      <c r="A6" s="4" t="inlineStr">
        <is>
          <t>Public Offering [Member]</t>
        </is>
      </c>
    </row>
    <row r="7">
      <c r="A7" s="4" t="inlineStr">
        <is>
          <t>Net offering cost</t>
        </is>
      </c>
      <c r="B7" s="6" t="n">
        <v>1078119</v>
      </c>
      <c r="C7" s="6" t="n">
        <v>5490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Hancock Jaffe Laboratories,
Inc. (“we”, “us”, “our”, “HJLI” or the “Company”) is a medical device
company developing tissue-based solutions that are designed to be life sustaining or life enhancing for patients with cardiovascular
disease, and peripheral arterial and venous disease. The Company’s products are being developed to address large unmet medical
needs by either offering treatments where none currently exist or by substantially increasing the current standards of care. Our
two lead products which we are developing are: the VenoValve®, a porcine based device to be surgically implanted in the deep
venous system of the leg to treat a debilitating condition called chronic venous insufficiency (“CVI”); and the CoreoGraft®,
a bovine based conduit to be used to revascularize the heart during coronary artery bypass graft (“CABG”) surgeries.
Both of our current products are being developed for approval by the U.S. Food and Drug Administration (“FDA”). We
currently receive tissue for development of our products from one domestic suppliers and one international supplier. Our current
business model is to license, sell, or enter into strategic alliances with large medical device companies with respect to our products,
either prior to or after FDA approval. Our current senior management team has been affiliated with more than 50 products that have
received FDA approval or CE marking. We currently lease a 14,507 sq. ft. manufacturing facility in Irvine, California, where we
manufacture products for our clinical trials, and which has previously been FDA certified for commercial manufacturing of product. Each of our product candidates will be required
to successfully complete clinical trials and other testing to demonstrate the safety and efficacy of the product candidate before
it will be approved by the FDA. The completion of these clinical trials and testing will require a significant amount of capital
and the hiring of additional personnel. On September 15, 2020, at a special stockholders
meeting, the Company’s stockholders approved the increase of its authorized common shares to 250,000,000 for a sufficient
authorized number to settle all outstanding stock options, warrants and convertible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6:16:18Z</dcterms:created>
  <dcterms:modified xmlns:dcterms="http://purl.org/dc/terms/" xmlns:xsi="http://www.w3.org/2001/XMLSchema-instance" xsi:type="dcterms:W3CDTF">2020-11-17T16:16:18Z</dcterms:modified>
</cp:coreProperties>
</file>